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Liquidity" sheetId="9" state="visible" r:id="rId9"/>
    <sheet xmlns:r="http://schemas.openxmlformats.org/officeDocument/2006/relationships" name="Summary of Significant Accounti" sheetId="10" state="visible" r:id="rId10"/>
    <sheet xmlns:r="http://schemas.openxmlformats.org/officeDocument/2006/relationships" name="Recently Issued Accounting Stan" sheetId="11" state="visible" r:id="rId11"/>
    <sheet xmlns:r="http://schemas.openxmlformats.org/officeDocument/2006/relationships" name="Current Projects" sheetId="12" state="visible" r:id="rId12"/>
    <sheet xmlns:r="http://schemas.openxmlformats.org/officeDocument/2006/relationships" name="Senior Secured Debentures" sheetId="13" state="visible" r:id="rId13"/>
    <sheet xmlns:r="http://schemas.openxmlformats.org/officeDocument/2006/relationships" name="Derivative Liabilities" sheetId="14" state="visible" r:id="rId14"/>
    <sheet xmlns:r="http://schemas.openxmlformats.org/officeDocument/2006/relationships" name="Risks and Uncertainties" sheetId="15" state="visible" r:id="rId15"/>
    <sheet xmlns:r="http://schemas.openxmlformats.org/officeDocument/2006/relationships" name="GTI License Agreement" sheetId="16" state="visible" r:id="rId16"/>
    <sheet xmlns:r="http://schemas.openxmlformats.org/officeDocument/2006/relationships" name="Equity"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urrent Projects (Tables)" sheetId="24" state="visible" r:id="rId24"/>
    <sheet xmlns:r="http://schemas.openxmlformats.org/officeDocument/2006/relationships" name="Senior Secured Debentures (Tabl" sheetId="25" state="visible" r:id="rId25"/>
    <sheet xmlns:r="http://schemas.openxmlformats.org/officeDocument/2006/relationships" name="Derivative Liabilities (Tables)" sheetId="26" state="visible" r:id="rId26"/>
    <sheet xmlns:r="http://schemas.openxmlformats.org/officeDocument/2006/relationships" name="Equity (Tables)" sheetId="27" state="visible" r:id="rId27"/>
    <sheet xmlns:r="http://schemas.openxmlformats.org/officeDocument/2006/relationships" name="Segment Information (Tables)" sheetId="28" state="visible" r:id="rId28"/>
    <sheet xmlns:r="http://schemas.openxmlformats.org/officeDocument/2006/relationships" name="Business and Liquidity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Current Projects (Details Narra" sheetId="33" state="visible" r:id="rId33"/>
    <sheet xmlns:r="http://schemas.openxmlformats.org/officeDocument/2006/relationships" name="Current Projects - Schedule of " sheetId="34" state="visible" r:id="rId34"/>
    <sheet xmlns:r="http://schemas.openxmlformats.org/officeDocument/2006/relationships" name="Senior Secured Debentures (Deta" sheetId="35" state="visible" r:id="rId35"/>
    <sheet xmlns:r="http://schemas.openxmlformats.org/officeDocument/2006/relationships" name="Senior Secured Debentures - Sch" sheetId="36" state="visible" r:id="rId36"/>
    <sheet xmlns:r="http://schemas.openxmlformats.org/officeDocument/2006/relationships" name="Derivative Liabilities - Summar" sheetId="37" state="visible" r:id="rId37"/>
    <sheet xmlns:r="http://schemas.openxmlformats.org/officeDocument/2006/relationships" name="Derivative Liabilities - Summ_2" sheetId="38" state="visible" r:id="rId38"/>
    <sheet xmlns:r="http://schemas.openxmlformats.org/officeDocument/2006/relationships" name="Risks and Uncertainties (Detail" sheetId="39" state="visible" r:id="rId39"/>
    <sheet xmlns:r="http://schemas.openxmlformats.org/officeDocument/2006/relationships" name="GTI License Agreement (Details " sheetId="40" state="visible" r:id="rId40"/>
    <sheet xmlns:r="http://schemas.openxmlformats.org/officeDocument/2006/relationships" name="Equity (Details Narrative)" sheetId="41" state="visible" r:id="rId41"/>
    <sheet xmlns:r="http://schemas.openxmlformats.org/officeDocument/2006/relationships" name="Equity - Schedule of Nonvested " sheetId="42" state="visible" r:id="rId42"/>
    <sheet xmlns:r="http://schemas.openxmlformats.org/officeDocument/2006/relationships" name="Equity - Summary of Stock Optio" sheetId="43" state="visible" r:id="rId43"/>
    <sheet xmlns:r="http://schemas.openxmlformats.org/officeDocument/2006/relationships" name="Equity - Summary of Stock Warra" sheetId="44" state="visible" r:id="rId44"/>
    <sheet xmlns:r="http://schemas.openxmlformats.org/officeDocument/2006/relationships" name="Equity - Schedule of Share-base" sheetId="45" state="visible" r:id="rId45"/>
    <sheet xmlns:r="http://schemas.openxmlformats.org/officeDocument/2006/relationships" name="Equity - Schedule of Compensati" sheetId="46" state="visible" r:id="rId46"/>
    <sheet xmlns:r="http://schemas.openxmlformats.org/officeDocument/2006/relationships" name="Net Loss Per Share (Details Nar" sheetId="47" state="visible" r:id="rId47"/>
    <sheet xmlns:r="http://schemas.openxmlformats.org/officeDocument/2006/relationships" name="Commitments and Contingencies (" sheetId="48" state="visible" r:id="rId48"/>
    <sheet xmlns:r="http://schemas.openxmlformats.org/officeDocument/2006/relationships" name="Segment Information - Schedule " sheetId="49" state="visible" r:id="rId49"/>
    <sheet xmlns:r="http://schemas.openxmlformats.org/officeDocument/2006/relationships" name="Segment Information - Schedul_2" sheetId="50" state="visible" r:id="rId50"/>
    <sheet xmlns:r="http://schemas.openxmlformats.org/officeDocument/2006/relationships" name="Subsequent Events (Details Narr" sheetId="51" state="visible" r:id="rId51"/>
  </sheets>
  <definedNames/>
  <calcPr calcId="124519" fullCalcOnLoad="1"/>
</workbook>
</file>

<file path=xl/sharedStrings.xml><?xml version="1.0" encoding="utf-8"?>
<sst xmlns="http://schemas.openxmlformats.org/spreadsheetml/2006/main" uniqueCount="572">
  <si>
    <t>Document and Entity Information - shares</t>
  </si>
  <si>
    <t>9 Months Ended</t>
  </si>
  <si>
    <t>Mar. 31, 2019</t>
  </si>
  <si>
    <t>Apr. 30, 2019</t>
  </si>
  <si>
    <t>Document And Entity Information</t>
  </si>
  <si>
    <t>Entity Registrant Name</t>
  </si>
  <si>
    <t>SYNTHESIS ENERGY SYSTEMS INC</t>
  </si>
  <si>
    <t>Entity Central Index Key</t>
  </si>
  <si>
    <t>0001375063</t>
  </si>
  <si>
    <t>Document Type</t>
  </si>
  <si>
    <t>10-Q</t>
  </si>
  <si>
    <t>Document Period End Date</t>
  </si>
  <si>
    <t>Mar. 31,
		2019</t>
  </si>
  <si>
    <t>Amendment Flag</t>
  </si>
  <si>
    <t>false</t>
  </si>
  <si>
    <t>Current Fiscal Year End Date</t>
  </si>
  <si>
    <t>--06-30</t>
  </si>
  <si>
    <t>Entity Filer Category</t>
  </si>
  <si>
    <t>Non-accelerated Filer</t>
  </si>
  <si>
    <t>Entity Small Business</t>
  </si>
  <si>
    <t>true</t>
  </si>
  <si>
    <t>Entity Emerging Growth Company</t>
  </si>
  <si>
    <t>Entity Ex Transition Period</t>
  </si>
  <si>
    <t>Entity Common Stock, Shares Outstanding</t>
  </si>
  <si>
    <t>Trading Symbol</t>
  </si>
  <si>
    <t>symx</t>
  </si>
  <si>
    <t>Document Fiscal Period Focus</t>
  </si>
  <si>
    <t>Q3</t>
  </si>
  <si>
    <t>Document Fiscal Year Focus</t>
  </si>
  <si>
    <t>2019</t>
  </si>
  <si>
    <t>Condensed Consolidated Balance Sheets - USD ($) $ in Thousands</t>
  </si>
  <si>
    <t>Jun. 30, 2018</t>
  </si>
  <si>
    <t>Current assets:</t>
  </si>
  <si>
    <t>Cash and cash equivalents</t>
  </si>
  <si>
    <t>Accounts receivable - related party, net</t>
  </si>
  <si>
    <t xml:space="preserve"> </t>
  </si>
  <si>
    <t>Prepaid expenses</t>
  </si>
  <si>
    <t>Other currents assets</t>
  </si>
  <si>
    <t>Total current assets</t>
  </si>
  <si>
    <t>Property, plant and equipment, net</t>
  </si>
  <si>
    <t>Intangible asset, net</t>
  </si>
  <si>
    <t>Investment in joint ventures</t>
  </si>
  <si>
    <t>Other long-term assets</t>
  </si>
  <si>
    <t>Total assets</t>
  </si>
  <si>
    <t>Current liabilities:</t>
  </si>
  <si>
    <t>Accrued expenses and accounts payable</t>
  </si>
  <si>
    <t>Senior secured debenture principal</t>
  </si>
  <si>
    <t>Less unamortized discount and debt issuance costs</t>
  </si>
  <si>
    <t>Total senior secured debenture</t>
  </si>
  <si>
    <t>Total current liabilities</t>
  </si>
  <si>
    <t>Derivative liabilities</t>
  </si>
  <si>
    <t>Total long-term liabilities</t>
  </si>
  <si>
    <t>Total liabilities</t>
  </si>
  <si>
    <t>Commitment and contingencies (Note 11)</t>
  </si>
  <si>
    <t>Stockholders' equity:</t>
  </si>
  <si>
    <t>Preferred stock, $0.01 par value: 20,000 shares authorized - no shares issued and outstanding</t>
  </si>
  <si>
    <t>Common stock, $0.01 par value: 200,000 shares authorized: 11,032 and 10,999 shares issued and outstanding, respectively</t>
  </si>
  <si>
    <t>Additional paid-in capital</t>
  </si>
  <si>
    <t>Accumulated deficit</t>
  </si>
  <si>
    <t>Accumulated other comprehensive income</t>
  </si>
  <si>
    <t>Total stockholders' equity to SES stockholders</t>
  </si>
  <si>
    <t>Noncontrolling interests in subsidiaries</t>
  </si>
  <si>
    <t>Total stockholders' equity</t>
  </si>
  <si>
    <t>Total liabilities and equity</t>
  </si>
  <si>
    <t>Condensed Consolidated Balance Sheets (Parenthetical) - $ / shares shares in Thousand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Mar. 31, 2018</t>
  </si>
  <si>
    <t>Revenue:</t>
  </si>
  <si>
    <t>Total revenue</t>
  </si>
  <si>
    <t>Costs and Expenses:</t>
  </si>
  <si>
    <t>Costs of sales and operating</t>
  </si>
  <si>
    <t>General and administrative expenses</t>
  </si>
  <si>
    <t>Stock-based expense</t>
  </si>
  <si>
    <t>Depreciation and amortization</t>
  </si>
  <si>
    <t>Total costs and expenses</t>
  </si>
  <si>
    <t>Operating loss</t>
  </si>
  <si>
    <t>Non-operating (income)/expense:</t>
  </si>
  <si>
    <t>Equity losses of Joint Ventures</t>
  </si>
  <si>
    <t>Foreign currency (gain)/ losses, net</t>
  </si>
  <si>
    <t>Interest expense</t>
  </si>
  <si>
    <t>Interest income</t>
  </si>
  <si>
    <t>Gain on fair value adjustments of derivative liabilities</t>
  </si>
  <si>
    <t>Other gain</t>
  </si>
  <si>
    <t>Net Loss</t>
  </si>
  <si>
    <t>Less: net loss attributable to noncontrolling interests</t>
  </si>
  <si>
    <t>Net loss attributable to SES stockholders</t>
  </si>
  <si>
    <t>Net loss per share (Basic and Diluted):</t>
  </si>
  <si>
    <t>Weighted average common shares outstanding (Basic):</t>
  </si>
  <si>
    <t>Technology Licensing, Related Party [Member]</t>
  </si>
  <si>
    <t>Technology Licensing and Related Services [Member]</t>
  </si>
  <si>
    <t>Condensed Consolidated Statements of Comprehensive Loss (Unaudited) - USD ($) $ in Thousands</t>
  </si>
  <si>
    <t>Statement of Comprehensive Income [Abstract]</t>
  </si>
  <si>
    <t>Net loss</t>
  </si>
  <si>
    <t>Currency translation adjustment</t>
  </si>
  <si>
    <t>Comprehensive loss</t>
  </si>
  <si>
    <t>Less: Comprehensive loss attributable to noncontrolling interests</t>
  </si>
  <si>
    <t>Comprehensive loss attributable to the Company</t>
  </si>
  <si>
    <t>Condensed Consolidated Statements of Cash Flows (Unaudited) - USD ($) $ in Thousands</t>
  </si>
  <si>
    <t>Cash flows from operating activities:</t>
  </si>
  <si>
    <t>Adjustments to reconcile net loss to net cash used in operating activities:</t>
  </si>
  <si>
    <t>Amortization of debenture issuance cost</t>
  </si>
  <si>
    <t>Gain on fair value adjustment of derivative</t>
  </si>
  <si>
    <t>Other gains</t>
  </si>
  <si>
    <t>Equity in losses of joint ventures</t>
  </si>
  <si>
    <t>Gain on disposal of fixed assets</t>
  </si>
  <si>
    <t>Changes in operating assets and liabilities:</t>
  </si>
  <si>
    <t>Accounts receivable-related party</t>
  </si>
  <si>
    <t>Accounts receivable-third party</t>
  </si>
  <si>
    <t>Prepaid expenses and other current assets</t>
  </si>
  <si>
    <t>Inventory</t>
  </si>
  <si>
    <t>Accrued expenses and payables</t>
  </si>
  <si>
    <t>Net cash used in operating activities</t>
  </si>
  <si>
    <t>Cash flows from investing activities:</t>
  </si>
  <si>
    <t>Proceeds from disposal of fixed assets</t>
  </si>
  <si>
    <t>Proceeds from TSEC share transfer</t>
  </si>
  <si>
    <t>Equity investment in joint ventures</t>
  </si>
  <si>
    <t>Net cash (used in)/provided by investing activities</t>
  </si>
  <si>
    <t>Cash flows from financing activities:</t>
  </si>
  <si>
    <t>Proceeds from issuance of debenture, net</t>
  </si>
  <si>
    <t>Payments on debenture issuance costs</t>
  </si>
  <si>
    <t>Net cash provided by financing activities</t>
  </si>
  <si>
    <t>Net (decrease)/increase in cash</t>
  </si>
  <si>
    <t>Cash and cash equivalents, beginning of period</t>
  </si>
  <si>
    <t>Effect of exchange rates on cash</t>
  </si>
  <si>
    <t>Cash and cash equivalents, end of period</t>
  </si>
  <si>
    <t>Supplemental Disclosures:</t>
  </si>
  <si>
    <t>Cash paid for interest expense during nine months ended March 31, 2019 and 2018:</t>
  </si>
  <si>
    <t>Condensed Consolidated Statements of Cash Flows (Unaudited) (Parentheticals) - AFE [Member] - USD ($) $ in Thousands</t>
  </si>
  <si>
    <t>Accounts receivable exchanged</t>
  </si>
  <si>
    <t>Additional investment</t>
  </si>
  <si>
    <t>Condensed Consolidated Statement of Equity (Unaudited) - USD ($) shares in Thousands, $ in Thousands</t>
  </si>
  <si>
    <t>Common Stock [Member]</t>
  </si>
  <si>
    <t>Additional Paid-In Capital [Member]</t>
  </si>
  <si>
    <t>Accumulated Deficit [Member]</t>
  </si>
  <si>
    <t>Accumulated Other Comprehensive Income [Member]</t>
  </si>
  <si>
    <t>Noncontrolling Interest [Member]</t>
  </si>
  <si>
    <t>Total</t>
  </si>
  <si>
    <t>Balance at Jun. 30, 2017</t>
  </si>
  <si>
    <t>Balance, shares at Jun. 30, 2017</t>
  </si>
  <si>
    <t>Stock-based expense, shares</t>
  </si>
  <si>
    <t>Balance at Sep. 30, 2017</t>
  </si>
  <si>
    <t>Balance, shares at Sep. 30, 2017</t>
  </si>
  <si>
    <t>Balance at Mar. 31, 2018</t>
  </si>
  <si>
    <t>Balance, shares at Mar. 31, 2018</t>
  </si>
  <si>
    <t>Gain on disposition of investment in subsidiary</t>
  </si>
  <si>
    <t>Balance at Dec. 31, 2017</t>
  </si>
  <si>
    <t>Balance, shares at Dec. 31, 2017</t>
  </si>
  <si>
    <t>Balance at Jun. 30, 2018</t>
  </si>
  <si>
    <t>Balance, shares at Jun. 30, 2018</t>
  </si>
  <si>
    <t>Balance at Sep. 30, 2018</t>
  </si>
  <si>
    <t>Balance, shares at Sep. 30, 2018</t>
  </si>
  <si>
    <t>Balance at Mar. 31, 2019</t>
  </si>
  <si>
    <t>Balance, shares at Mar. 31, 2019</t>
  </si>
  <si>
    <t>Balance at Dec. 31, 2018</t>
  </si>
  <si>
    <t>Balance, shares at Dec. 31, 2018</t>
  </si>
  <si>
    <t>Business and Liquidity</t>
  </si>
  <si>
    <t>Organization, Consolidation and Presentation of Financial Statements [Abstract]</t>
  </si>
  <si>
    <t>Note 1 — Business and Liquidity (a) Organization and description
of business Synthesis Energy
Systems, Inc. (referred to herein as “we”, “us”, and “our”), together with its wholly-owned
and majority-owned controlled subsidiaries, is a global clean energy company that owns proprietary technology, SES Gasification
Technology (“SGT”), for the low-cost and environmentally responsible production of synthesis gas (referred to as “syngas”).
Our focus has been on commercializing our technology both in China and globally through the regional business platforms we have
created with partners in Australia, Australian Future Energy Pty Ltd (“AFE”), and in Poland, SES EnCoal Energy sp.
z o.o (“SEE”). Over the past ten
years, we have successfully deployed our technology into five industrial scale projects in China. We invested in two of those industrial
projects and have licensed our technology into the remaining three. Today, four of these projects are operating and are successfully
demonstrating our technology. Our first project, the smaller scale Synthesis Energy Systems (Zao Zhang) New Gas Company Ltd (“ZZ”)
commercial demonstration plant, operated for several years and also successfully demonstrated our technology and was retired in
2015. Through 2018, our
business model had been to create value from our technology in China, through TSEC, in Australia through AFE, in Poland through
SEE and from licensing our technology globally into projects in regions such as Brazil and India. However, we have determined that
we do not have adequate cash to continue the commercialization of SGT and is now undertaking steps to reduce our expenditures.
In the current quarter, we have suspended our global SGT commercialization efforts and we have severed most of our SGT technology
resources. We operate our
business from our headquarters located in Houston, Texas and our office in Shanghai, China. (b) Liquidity, Management’s
Plan and Going Concern As of March 31,
2019, we had $2.4 million in cash and cash equivalents and a negative $4.7 million in working capital. The negative working capital
is primarily due to the reclassification of the Senior Secured Debentures (the “Debentures”) from a noncurrent to a
current liability in connection with a technical default, see Note 5 – Senior Secured Debentures As of May 13, 2019,
we had $1.8 million in cash and cash equivalents. Of the $1.8 million in cash and cash equivalents, $1.7 million resides in the
United States or easily accessed foreign countries and approximately $0.1 million resides in China. In the quarter
ended March 31, 2019, we undertook additional steps to reduce our overhead expenses through the termination of certain technology
and administrative employees and other reductions associated with office expenses and professional fees. On February 8,
2019, DeLome Fair, President and Chief Executive Officer, and principal financial officer of the Company, notified the Company
of her intention to resign as President and Chief Executive Officer, and as a director on the Board effective March 1, 2019. Robert
Rigdon, Vice Chairman of the Board and the former Chief Executive Officer of the Company succeeded Ms. Fair as President and Chief
Executive Officer and principal financial officer. Ms. Fair’s employment agreement with the Company as of February 2016 was
also terminated effective as such date. On March 29, 2019,
Clarksons Platou Securities, Inc. (“CPS”) was engaged by our Board of Directors to act as our financial advisor. CPS
will advise us as it conducts a process to evaluate financing options and strategic alternatives such as but not limited to a strategic
merger, a sale, a recapitalization and/or a financing consisting of equity and/or debt securities. We remain focused on maximizing
shareholder value and protecting the interests of our debtholders. A definitive timetable for completion of the evaluation of financing
and strategic alternatives has not been set and there can be no assurance that the process will result in any transaction being
announced or completed in the future. As noted above,
CPS has been engaged by our Board of Directors to act as our financial advisor to advise the Company as it conducts a process to
evaluate financing options and strategic alternatives such as but not limited to a strategic merger, a sale, a recapitalization
and/or a financing consisting of equity and/or debt securities. In addition, we are undertaking further expense reductions which
we expect to be realized over the remainder of calendar year 2019 to improve our financial position and preserve our available
cash to allow more time to complete the financing and strategic alternative options evaluation work. As part of our
overall strategy, to the extent possible, we intend to (i) work with CPS to complete the evaluation of financing options and strategic
alternatives for the Company; (ii) monitor support and facilitate our minority ownership interest in BFR in order to realize the
financial value through dividend income or other means; (iii) work to recover cash and monetize our Yima Joint Venture and TSEC
Joint Venture operations such as through a restructuring or divestiture; and (iv) taking any additional steps to utilize our existing
cash reserves in the most financially productive means possible. We believe that
with the strategies above, we can continue to operate for the next five months. Based on the uncertainty of our plans to improve
our financial position, our historical negative operating cash flows, our continued limited cash inflows and the potential uncertainties
regarding transferring our funds from China to the U.S., there is substantial doubt about the Company’s ability to continue
as a going concern, as disclosed in our prior periodic reports. We currently plan
to use our available cash for: (i) evaluating and implementing financing, divestitures and strategic restructuring options; (ii)
paying the interest related to the Debentures; and (iii) working capital for general corporate and administrative expenses. We currently have
very limited financial and human resources to fully implement our plans and due to employee resource reductions and we have suspended
our SGT commercialization efforts. We can make no assurances that AFE and our other business operations including any potential
return from BFR will provide us with sufficient and timely cash flows to continue our operations. As noted above,
we are seeking to improve our financial position and we may choose to raise additional capital through alternatives such as equity
and debt financing, divesting certain assets such as our interests in our Yima Joint Venture, our TSEC Joint Venture, and our
technology, and/or restructuring the Company. We cannot provide any assurance that any of these alternatives will be available
to us in the future on acceptable terms or at all. Any such alternative could be dilutive to our existing stockholders and debtholders.
If we cannot raise required funds on acceptable terms, we may further substantially reduce our expenses and we may not be able
to, among other things, (i) sustain our general and administrative expenses; (ii) fund certain obligations as they become due
including license fees and other vendor payments; (iii) respond to unanticipated capital requirements; or (iv) repay our indebtedness.
In addition, we may be forced to seek relief to avoid or end insolvency through other proceedings including bankruptcy.</t>
  </si>
  <si>
    <t>Summary of Significant Accounting Policies</t>
  </si>
  <si>
    <t>Accounting Policies [Abstract]</t>
  </si>
  <si>
    <t>Note 2 — Summary of Significant
Accounting Policies (a) Reverse Stock Split On December 4, 2017,
we enacted a 1 to 8 reverse stock split as approved by a special stockholder meeting in November 2017. All share and per share
amounts in the condensed consolidated financial statements have been retroactively restated to reflect the reverse stock split. (b) Basis of presentation and principles
of consolidation The condensed consolidated
financial statements for the periods presented are unaudited. Operating results for the three and nine month period ending March
31, 2019 are not necessarily indicative of results to be expected for the fiscal year ending June 30, 2019. The condensed consolidated
financial statements are in U.S. dollars. Non-controlling interests in consolidated subsidiaries in the consolidated balance sheets
represents minority stockholders’ proportionate share of the equity, including any contractual relationships in such subsidiaries.
All significant intercompany balances and transactions have been eliminated in consolidation. These condensed consolidated financial
statements should be read in conjunction with the audited consolidated financial statements and notes thereto reported in the Company’s
Annual Report on Form 10-K for the year ended June 30, 2018. Significant accounting policies that are new or updated from those
presented in the Company’s Annual Report on Form 10-K for the year ended June 30, 2018 are included below. The condensed
consolidated financial statements have been prepared in accordance with the rules of the United States Securities and Exchange
Commission (“SEC”) for interim financial statements and do not include all annual disclosures required by generally
accepted accounting principles in the United States. The accompanying
condensed consolidated interim financial statements have been prepared on the basis of a going concern, which contemplates the
realization of assets and liquidation of liabilities in the normal course of business. As such, conditions exist the may raise
substantial doubt regarding the Company’s ability to continue as a going concern. These condensed consolidated interim financial
statements do no give effect to any adjustment that would be necessary should the Company be unable to continue as a going concern
and therefore need to realize its assets and liquidate its liabilities and commitments in other than the normal course of business
and at amounts different from those in the accompanying condensed consolidated interim financial statements. In the opinion of
management, all adjustments which are necessary for fair statements of results for interim periods have been included. Immaterial prior
period corrections.
● The allocation of losses to the noncontrolling interests in our subsidiary Synthesis Energy Systems Investments, Inc. (“SESI”), should have excluded certain charges contractually agreed to with the noncontrolling interest shareholder. Accordingly, we made adjustments to increase the net loss attributable to SES stockholders by approximately $43,000 and $461,000 for the three and nine-month periods ending March 31, 2018 with corresponding adjustments to increase accumulated deficit and decrease noncontrolling interests as of March 31, 2018.
● We also adjusted the balances as of June 30, 2017 on the condensed consolidated statement of equity to increase the noncontrolling interest by approximately $0.5 million, to decrease the accumulated other comprehensive income for approximately $3.2 million which resulted in a decrease in the accumulated deficit for approximately $2.7 million related to the conversion of our Yima Joint Venture investment from the equity method to the cost method in 2013.
● We also adjusted the balances on the condensed consolidated balance sheets, statement of operations, comprehensive loss, cash flow and statement of equity related to reversing approximately $67,000 of revenue prematurely recognized in the quarter ending September 30, 2018, related to our Yima Joint Venture billings as the collection of the consideration was not considered probable and the billings have not yet been collected. (c) Accounting for Variable Interest
Entities (“VIEs”) and Financial Statement Consolidation Criteria We have equity investments
in various privately held entities. We account for these investments either under the equity method or cost method of accounting
depending on our ownership interest and the level of our influence in each joint venture. Investments accounted for under the equity
method are recorded based upon the amount of our investment and adjusted each period for our share of the investee’s income
or loss. Cost method investments are recorded at cost less any impairments. All investments are reviewed for changes in circumstance
or the occurrence of events that suggest an other-than-temporary event where our investment may not be recoverable. The joint ventures
which we have entered into may be considered a variable interest entity, (“VIE”). We consolidate all VIEs where we
are the primary beneficiary. This determination is made at the inception of our involvement with the VIE and is continuously re-assessed.
We consider qualitative factors and form a conclusion that we, or another interest holder, has a controlling financial interest
in the VIE and, if so, whether it is the primary beneficiary. To determine the primary beneficiary, we consider who has the power
to direct activities of the VIE that most significantly impacts the VIE’s performance and has the obligation to absorb losses
from or the right to receive benefits of the VIE that could be significant to the VIE. We do not consolidate VIEs where we are
not the primary beneficiary. As noted above, we account for these unconsolidated VIEs using either the equity method if we have
significant influence but not control, or the cost method and include our net investment on our consolidated balance sheet. Under
the equity method, our equity interest in the net income or loss from our investments are recorded in non-operating income/expense
on a net basis on our consolidated statements of operations. In the event of a change in ownership, any gain or loss resulting
from an investee share issuance is recorded in earnings. Controlling interest is determined by majority ownership interest and
the ability to unilaterally direct or cause the direction of management and policies of an entity after considering any third-party
participatory rights. (d) Revenue Recognition We may receive
upfront licensing fee payments when a license agreement is entered into. Typically, the majority of a license fee is due once project
financing and equipment installation occur. We recognize license fees for the use of its gasification systems as revenue when the
license fees become due and payable under the license agreement, subject to the deferral of the amount of the performance guarantee.
Fees earned for engineering services, such as services that relate to integrating our technology to a customer’s project,
are recognized using the percentage-of-completion method or as services are provided. We adopted Accounting
Standards Codification No. 606, Revenue from Contracts with Customers (e) Use of estimates The preparation
of consolidated financial statements in conformity with generally accepted accounting principles requires management to make estimates
that affect the amounts reported in the financial statements and accompanying notes. Management considers many factors in selecting
appropriate operational and financial accounting policies and controls, and in developing the assumptions that are used in the
preparation of these consolidated financial statements. Management must apply significant judgment in this process. Among the factors,
but not fully inclusive of all factors that may be considered by management in these processes are: the range of accounting policies
permitted by accounting principles generally accepted in the United States of America; management’s understanding of the
Company’s business for both historical results and expected future results; the extent to which operational controls exist
that provide high degrees of assurance that all desired information to assist in the estimation is available and reliable or whether
there is greater uncertainty in the information that is available upon which to base the estimate; expectations of the future performance
of the economy, both domestically, and globally, within various areas that serve the Company’s principal customers and suppliers
of goods and services; expected rates of exchange, sensitivity and volatility associated with the assumptions used in developing
estimates; and whether historical trends are expected to be representative of future trends. The estimation process often times
may yield a range of potentially reasonable estimates of the ultimate future outcomes and management must select an amount that
lies within that range of reasonable estimates based upon the risks associated with the variability that might be expected from
the future outcome and the factors considered in developing the estimate. Management attempts to use its business and financial
accounting judgment in selecting the most appropriate estimate, however, actual amounts could and will differ from those estimates. (f) Fair value measurements Accounting standards
require that fair value measurements be classified and disclosed in one of the following categori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ompany’s
financial assets and liabilities are classified based on the lowest level of input that is significant for the fair value measurement.
The Company measures equity investments without readily determinable fair value on a non- recurring basis. The fair value of the
Yima Joint Venture was determined as of June 30, 2018 through an impairment valuation. Since there were no triggering events during
the nine-months ended March 31, 2019, the carrying value of the investment in the Yima Joint Venture remains the same. The following
table summarizes the assets of the Company measured at fair value as of March 31, 2019 and June 30, 2018 (in thousands):
March 31, 2019
Level 1 Level 2 Level 3 Total
Assets:
Certificates of Deposit $ — $ 50 (1) $ — $ 50
Money Market Funds 454 (2) — — 454
Liabilities:
Derivative Liabilities $ — $ — $ 251 $ 251
June 30, 2018
Level 1 Level 2 Level 3 Total
Assets:
Certificates of Deposit $ — $ 50 (1) $ — $ 50
Money Market Funds 4,345 (2) — — 4,345
Non-recurring Investment in Yima Joint Venture — — 5,000 5,000
Liabilities:
Derivative Liabilities $ — $ — $ 1,964 $ 1,964
(1) Amount included in current assets on the Company’s consolidated balance sheets.
(2) Amount included in cash and cash equivalents on the Company’s consolidated balance sheets. The following table sets forth
the changes in the estimated fair value for our Level 3 classified derivative liabilities (in thousands):
Derivative liabilities balance - June 30, 2018 $ 1,964
Change in fair value (1,713 )
Derivative liabilities balance – March 31, 2019 $ 251 The carrying values
of the certificates of deposit and money market funds approximate fair value, which was estimated using quoted market prices for
those or similar investments. The carrying value of other financial instruments, including accounts receivable and accounts payable,
approximate their fair values due to the short maturities on those instruments. Our Debentures are recorded at face value of $8.0
million and fair value is unable to be determined. The derivative liabilities are measured at fair value using a Monte Carlo simulation
valuation methodology. See also Note 6 – Derivative Liabilities</t>
  </si>
  <si>
    <t>Recently Issued Accounting Standards</t>
  </si>
  <si>
    <t>Note 3 – Recently Issued Accounting
Standards In February 2016,
FASB issued ASU No. 2016-0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In July 2018, the FASB issued ASU No. 2018-10, Codification Improvements to Topic
842, Leases, which makes narrow scope improvements to the standard for specific issues. In July 2018, the FASB also issued ASU
No. 2018-11, Leases (Topic 842): Targeted Improvements, which provides an optional transition method allowing the standard
to be applied at the adoption date. The new standard is effective for fiscal years beginning after December 15, 2019. The Company
is currently evaluating the impact of the pending adoption of the new standard on its consolidated financial statements. In June 2018,
the FASB issued ASU No. 2018-07, which expands the scope of Topic 718, “Compensation – Stock Compensation”,
to include share-based payment transactions for acquiring goods and services from non-employees. An entity should apply the requirements
of Topic 718 to non-employee awards except for specific guidance on inputs to an option pricing model and the attribution of cost.
This amendment specifies that Topic 718 applies to all share-based payment transactions in which a grantor acquires goods or services
to be used or consumed in a grantor’s own operations by issuing share-based payment awards. This amendment also clarifies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standard is effective for fiscal years beginning after December 15, 2018, including interim periods within
that fiscal year. We have elected to early adopt the ASU No. 2018-07 for the quarter ending December 31, 2018 and there was no
material effect on our financial condition, results of operations, cash flows or financial disclosures.</t>
  </si>
  <si>
    <t>Current Projects</t>
  </si>
  <si>
    <t>Equity Method Investments and Joint Ventures [Abstract]</t>
  </si>
  <si>
    <t>Note 4 – Current Projects Australian Future Energy Pty Ltd In 2014, we established
AFE together with an Australian company, Ambre Investments PTY Limited (“Ambre”). AFE is an independently managed Australian
business platform established for the purpose of building a large-scale, vertically integrated business in Australia based on developing,
building and owning equity interests in financially attractive and environmentally responsible projects that produce low-cost syngas
as a competitive alternative to expensive local natural gas and LNG. On May 10, 2017,
we entered into a project technology license agreement with AFE in connection with a project being developed by AFE in Queensland,
Australia. AFE intends to form a subsidiary project company and assign the project technology license agreement to that company
which will assume all of the obligations of AFE thereunder. Pursuant to the project technology license agreement, we granted a
non-exclusive license to use our technology at the project to manufacture syngas and to use our technology in the design of the
facility. In consideration, the project technology license agreement calls for a license fee to be finalized based on the designed
plant capacity and a separate fee of $2.0 million for the delivery of a process design package. The license agreement calls for
license fees to be paid as project milestones are reached throughout the planning, construction and first five years of plant operations.
The success and timing of the project being developed by AFE will affect if and/or when we will be able to receive all of the payments
related to this technology license agreement. However, there can be no assurance that AFE will be successful in developing this
or any other project or that we will be able to deliver the technology for the project. In August 2017,
AFE completed the acquisition of a mine development lease related to the 266-million ton coal resource near Pentland, Queensland
through AFE’s wholly owned subsidiary, Great Northern Energy Pty Ltd. (“GNE”). In July 2018, we
entered into a loan agreement (the “Loan Agreement”) with AFE to provide short-term funding in order to enable AFE
to continue to progress its project related initiatives for the betterment of AFE shareholders and the successful promotion of
their projects in the amount of 350,000 Australian Dollars, approximately $260,000. The Loan Agreement had a term of three months,
subject to certain events, and an interest rate of 6%. AFE repaid the outstanding principal amount under the Loan Agreement plus
interest in August 2018. In September 2018,
AFE’s Gladstone Energy and Ammonia Project (“GEAP”) was formally announced in Queensland Parliament by Minister
for State Development, Manufacturing, Innovation and Planning, Mr. Cameron Dick and was declared by the Queensland Co-Ordinator
General as a Co-Ordinated Project. On April 4, 2019,
we entered into a Technology Purchase Option Agreement (the “Agreement”) with AFE. Under the terms of the Agreement,
AFE has an exclusive option through July 31, 2019 to purchase 100% ownership of Synthesis Energy Systems Technology, LLC, our wholly-owned
subsidiary which owns our interest in the SGT. In addition, ownership rights to SGT are carved out of the transaction and retained
by us for China and we have a three-year option period post-closing to monetize SGT for India, Brazil, Poland and for the DRI technology
market segment. AFE issued one
million shares to the Company in connection with the execution of the Agreement. AFE would also pay (i) an additional $2.0 million
in three equal installments, with the first installment paid at closing and the remainder over the subsequent twelve months, and
(ii) $3.8 million on the earlier of the closing of a contruction financing by AFE or five years from closing. The closing of the
transaction is subject to the negotiation of definitive agreements and other conditions specified in the Agreement. In addition
to the payment schedule above, AFE issued an additional one million shares with the execution of the Agreement and would also pay
an additional $100,000 with the first installment paid at closing as full and final settlement of outstanding invoices owing AFE
to us at the date of this Agreement. For our ownership
interest in AFE, we have been contributing cash and engineering support for AFE’s business development while Ambre contributed
cash and services. Additional ownership in AFE has been granted to the AFE management team and staff individuals providing services
to AFE. In August 2017 and March 2018, we elected to make additional contributions of $0.47 million and $0.16 million respectively
to assist AFE with developing its business in Australia. We account for
our investment in AFE under the equity method. Our ownership interest of approximately 36% makes us the second largest shareholder.
We also maintain a seat on the board of directors which allows us to have significant influence on the operations and financial
decisions, but not control, of the company. Our carrying value of our AFE investment as of both March 31, 2019 and June 30, 2018
was zero. The following summarizes
condensed financial information of AFE for the three and nine months ended March 31, 2019 and 2018 and as of March 31, 2019 and
June 30, 2018 (in thousands):
Three Months Ended Nine Months Ended
March 31, March 31,
Income Statement data: 2019 2018 2019 2018
Net loss $ (254 ) $ (181 ) $ (245 ) $ (1,178 )
Balance sheet data: March 31, 2019 June 30, 2018
Total assets $ 1,000 $ 421
Total Equity 542 (158 ) Batchfire Resources Pty Ltd As a result of
AFE’s early stage business development efforts associated with the Callide coal mine in Central Queensland, Australia, AFE
created BFR. BFR was a spin-off company for which ownership interest was distributed to the existing shareholders of AFE and to
the new BFR management team in December 2015. BFR is registered in Australia and was formed for the purpose of purchasing the Callide
thermal coal mine from Anglo-American plc (“Anglo-American”). The Callide mine is one of the largest thermal coal mines
in Australia and has been in operation for more than 20 years. In October 2016,
BFR stated that it had received investment support for the acquisition from Singapore-based Lindenfels Pte, Ltd, a subsidiary of
commodity traders Avra Commodities, and as a result the acquisition of the Callide thermal coal mine from Anglo-American was completed
in October 2016. We account for
our investment in BFR under the cost method. Our limited ownership interest in BFR was approximately 11% and we do not have significant
influence over the operation or financial decisions made by the company. At the time of the spin-off, the carrying amount of our
investment in AFE was reduced to zero through equity losses. As such, the value of the investment in BFR post spin-off was also
zero. As of March 31, 2019, our ownership interest in BFR was approximately 11% and the carrying value of our investment in BFR
as of both March 31, 2019 and June 30, 2018 was zero. Townsville Metals Infrastructure
Pty Ltd In August 2018,
AFE formed a separate unrelated company, Townsville Metals Infrastructure Pty Ltd (“TMI”) for the purpose of completing
the development of the required infrastructure such as rail and port modifications related to the transport of mined products including
coal from the Pentland resource to the Townsville port. Ownership in TMI was distributed proportionately to the shareholders of
AFE. Our ownership in TMI is approximately 38% upon the formation of TMI through our ownership interest in AFE. We account for
our investment in TMI under the equity method. Our ownership interest of approximately 38% makes us the second largest shareholder.
We may appoint one board director for each 15% ownership interest we hold in TMI which allows us to have significant influence
on the operations and financial decisions, but not control, of the company. Our carrying value of our TMI investment as of March
31, 2019 was zero. Cape River Resources Pty Ltd In October 2018,
AFE formed a separate unrelated company, Cape River Resources Pty Ltd (“CRR”) for the purpose of developing the Pentland
resource into an operating thermal coal mine. Ownership in CRR was distributed proportionately to the shareholders of AFE with
additional shares issued to the management team. Our ownership in CRR is approximately 38% upon the formation of CRR through our
ownership interest in AFE. GNE sold its 100% ownership interest in the Pentland Coal Mine to CRR. CRR is currently finalizing the
preparation of its Initial Advice Statement of the Pentland Coal Mine project to the Queensland Government for the development
of the project for an initial 6.0 million metric tons per annum (“mtpa”) run of mine (“ROM”) coal operation,
with allowance for expansion of the project for up to 9.0 million mtpa ROM coal operation. In its first phase of operation, 4.5
million mtpa of coal is planned for export to Asian markets with the balance of 1.5 million mtpa for feedstock to a future proposed
coal gasification project. It is anticipated by CRR, based on current planning, for the project to be operational in 2022. CRR
has indicated that a drilling program is planned to commence in late 2019 to expand the size and overall quality and understanding
of the Pentland resource. We account for
our investment in CRR under the equity method. Our ownership interest of approximately 38% makes us the second largest shareholder.
We may appoint one board director for each 15% ownership interest we hold in CRR which allows us to have significant influence
on the operations and financial decisions, but not control, of the company. Our carrying value of our CRR investment as of March
31, 2019 was zero. SES EnCoal Energy sp. z o. o. In October 2017,
we entered into agreements with Warsaw-based EnInvestments sp. z o.o. Under the terms of the agreements, we and EnInvestments are
equal shareholders of SEE and SEE will exclusively market, develop, and commercialize projects in Poland which utilize our technology,
services and proprietary equipment and we share with SEE a portion of the technology license payments, net of fees, we receive
from Poland. The goal of SEE is to establish efficient clean energy projects that provide Polish industries superior economic benefits
as compared to the use of expensive, imported natural gas and LNG, while providing energy independence through our technological
capabilities to convert the wide range of Poland’s indigenous coals, coal waste, biomass and municipal waste to valuable
syngas products. SEE has developed a pipeline of projects and together we are actively working with Polish customers and partners
to complete necessary project feasibility, permitting, and SGT technology agreement steps required prior to starting construction
on the projects. For our ownership
interest in SEE, we have been contributing cash and assisting in the development of SEE. SEE was funded in January 2018 with a
cash contribution of approximately $6,000 and additional funding in March 2018 of approximately $76,000. In August 2018 we made
an additional cash contribution of approximately $11,000. We account for
our investment in SEE under the equity method. Our ownership interest of 50% makes us an equal shareholder and we also maintain
two of the four seats on the management board which allows us to have significant influence on the operations and financial decisions,
but not control, of the company. Our carrying value of our investment in SEE as of March 31, 2019 and June 30, 2018 was approximately
$23,000 and $36,000, respectively. Yima Joint Venture In August 2009,
we entered into joint venture contracts and related agreements with Yima Coal Industry Group Company (“Yima”). We continue
to own a 25% interest in the Yima Joint Venture and Yima owns a 75% interest. In December 2017
and January 2018, on-going development cooperation and discussions with the Yima Joint Venture management resulted in the joint
venture agreeing to pay various costs incurred by us during the construction and commissioning period of the facility in the amount
of approximately 16 million Chinese Renminbi yuan, (“RMB”), (approximately $2.3 million). As of June 30, 2018, we have
received 6.15 million RMB (approximately $0.9 million) of payments from the Yima Joint Venture related to these costs. Additional
payments may be forthcoming. Due to uncertainty, revenues will be recorded upon receipt of payment. Dispite our continuous collection
efforts, we have not received any additional payments during the nine-months ending March 31, 2019. Since 2014, we have
accounted for this joint venture under the cost method of accounting. Our conclusion to account for this joint venture under this
methodology is based upon our historical lack of significant influence in the Yima Joint Venture. The lack of significant influence
was determined based upon our interactions with the Yima Joint Venture related to our limited participation in operating and financial
policymaking processes coupled with our limited ability to influence decisions which contribute to the financial success of the
Yima Joint Venture. We continue to evaluate our level of influence over the Yima Joint Venture. We evaluated the
conditions of the Yima Joint Venture to determine whether an other-than-temporary decrease in value had occurred as of June 30,
2018 and 2017. At June 30, 2018, management determined there was a triggering event related to the value of its investment in the
Yima Joint Venture. Lower production levels in the fourth quarter reduced the annual production below expectations, which resulted
in a net increase in the working capital deficit and the debt level of the joint venture. At June 30, 2017, management determined
that there were triggering events related to the value of its investment and these were the lower than expected production levels
and the increased debt levels as compared to the previous year, which indicated a continued cash flow concern for the joint venture.
Management determined these events in both years were other-than-temporary in nature and therefore conducted an impairment analysis
utilizing a discounted cash flow fair market valuation and a Black-Sholes Model-Fair Value of Optionality used in valuing companies
with substantial amounts of debt where a discounted cash flow valuation may be inadequate for estimating fair value with the assistance
of a third-party valuation expert. In these valuations, significant unobservable inputs were used to calculate the fair value of
the investment (see Note 2 – (e) Use of Estimates As of March 31,
2019, the Yima Joint Venture’s third-party loans balance was approximately 46.9 million Chinese Renminbi yuan (“RMB”),
approximately $7.0 million, with $5.0 million due in April 2019 and $2.0 million due in April 2020. Management determined
that there was not an other-than-temporary triggering event during the quarter ended March 31, 2019. The carrying value of our
Yima Joint Venture investment was approximately $5.0 million as of both March 31, 2019 and June 30, 2018. We continue to monitor
the Yima Joint Venture and could record an additional impairment in the future if operating conditions deteriorate or if the cash
flow situation worsens. Tianwo-SES Clean Energy Technologies
Limited Joint Venture
Contract In
February 2014, SES Asia Technologies Limited, one of our wholly owned subsidiaries, entered into a Joint Venture Contract (the
“JV Contract”) with Zhangjiagang Chemical Machinery Co., Ltd., which subsequently changed its legal name to Suzhou
Thvow Technology Co. Ltd. (“STT”), to form Tianwo-SES Clean Energy Technologies Limited (the “TSEC Joint Venture”).
The purpose of the TSEC Joint Venture is to establish our gasification technology as the leading gasification technology in the
TSEC Joint Venture territory (which is China, Indonesia, the Philippines, Vietnam, Mongolia and Malaysia) by becoming a leading
provider of proprietary equipment and engineering services for the technology. The scope of the TSEC Joint Venture is to market
and license our gasification technology via project sublicenses; procurement and sale of proprietary equipment and services; coal
testing; and engineering, procurement and research and development related to the technology. In
August 2017, we entered into a restructuring agreement of the TSEC Joint Venture (“Restructuring Agreement”). The agreed
change in share ownership, reduction in the registered capital of the joint venture, and the final transfer of shares with local
government authorities was completed in December 2017. In this restructuring, an additional party was added to the JV Contract,
upon receipt of final government approvals, The Innovative Coal Chemical Design Institute (“ICCDI”) has become a 25%
owner of the TSEC Joint Venture, we have decreased our ownership to 25% and STT has decreased its ownership to 50%. ICCDI previously
served as general contractor and engineered and constructed all three projects for the Aluminum Corporation of China. We received
11.15 million RMB (approximately $1.7 million) from ICCDI as a result of the restructuring. In conjunction with the joint venture
restructuring, we also received 1.2 million RMB (approximately $180,000) related to outstanding invoices for services we had provided
to the TSEC Joint Venture. TSEC Joint Venture financial data The following summarizes
condensed financial information of TSEC Joint Venture for the three and nine months ended March 31, 2019 and 2018 and as of March
31, 2019 and June 30, 2018 (in thousands):
Three Months Ended Nine Months Ended
March 31, March 31,
Income Statement data: 2019 2018 2019 2018
Revenue $ 32 $ — $ 32 $ 109
Operating loss (556 ) (244 ) (1,023 ) (1,485 )
Net loss (556 ) (244 ) (1,023 ) (1,485 )
Balance sheet data: March 31, 2019 June 30, 2018
Current assets $ 4,092 $ 5,151
Noncurrent assets 105 1,376
Current liabilities 4,056 4,011
Equity 141 2,516 The TSEC Joint
Venture is accounted for under the equity method. Our initial capital contribution in the formation of the venture was the Technology
Usage and Contribution Agreement (“TUCA”), which is an intangible asset. As such, we did not record a carrying value
at the inception of the venture. The carrying value of our investment in the TSEC Joint Venture as of both March 31, 2019 and June
30, 2018 was zero. Under the equity
method of accounting, losses in the venture are not recorded if the losses cause the carrying value to be negative and there is
no requirement to contribute additional capital. As we are not required to contribute additional capital, we have not recognized
losses in the venture, as this would cause the carrying value to be negative. Had we recognized our share of the losses related
to the venture, we would have recognized losses of approximately $0.3 million and $0.4 million for the nine months ended March
31, 2019 and 2018 respectively, and approximately $3.7 million from inception to date. TUCA Pursuant to the
TUCA, we have contributed to the TSEC Joint Venture certain exclusive rights to our gasification technology in the TSEC Joint
Venture territory, including the right to: (i) grant site specific project sub-licenses to third parties; (ii) use our marks for
proprietary equipment and services; (iii) engineer and/or design processes that utilize our technology or our other intellectual
property; (iv) provide engineering and design services for joint venture projects and (v) take over the development of projects
in the TSEC Joint Venture territory that have previously been developed by us and our affiliates. As a result of the Restructuring
Agreement, ICCDI was added as a party to the TUCA, but all other material terms remained the same.</t>
  </si>
  <si>
    <t>Senior Secured Debentures</t>
  </si>
  <si>
    <t>Debt Disclosure [Abstract]</t>
  </si>
  <si>
    <t>Note 5 — Senior Secured Debentures On October 24,
2017, we entered into a securities purchase agreement (the “Purchase Agreement”) with certain accredited investors
(the “Purchasers”) for the purchase of $8.0 million in principal amount of Debentures. The Debentures have a term of
5 years with an interest rate of 11% that adjusts to 18% in the event the Company defaults on an interest payment. The Debentures
require that dividends received from BFR are used to pay down the principal amounts of outstanding Debentures. Additionally, we
issued warrants to purchase 1,000,000 shares of common stock at $4.00 per common share. The Purchase Agreement and the Debentures
contain certain customary representations, warranties and covenants. There are no financial metric covenants related to the Debentures.
The transaction was approved by a special committee of our board of directors due to the fact that certain board members were Purchasers.
Interest on the outstanding balance of Debentures is payable quarterly and commenced on January 2, 2018. All unpaid principal and
interests on the Debentures will be due on October 23, 2022. The net offering
proceeds to us from the sale of the Debentures and warrants, after deducting the placement agent’s fee and associated costs
and expenses, was approximately $7.4 million, not including the proceeds, if any, from the exercise of the warrants issued in this
offering. As compensation for their services, we paid T.R. Winston &amp; Company, LLC (the “Placement Agent”): (i)
a cash fee of $0.56 million (representing an aggregate fee equal to 7% of the face amount of the Debentures); and (ii) a warrant
to purchase 70,000 shares of common stock, 7% of the warrants issued to the Purchasers (the “Placement Agent Warrants”).
We also reimbursed certain expenses of the Placement Agent. The fair market value of the warrants was approximately $137,000 at
the time of issuance and recorded as debt issuance cost. A total of approximately $1.0 million debt issuance cost was recorded
as a result and is being amortized to interest expense over the term of the Debentures by using effective interest method beginning
in October 2017. The warrants and
Placement Agent Warrants contain provisions providing for the adjustment of the purchase price and number of shares into which
the securities are exercisable in certain events. Also, under certain events, we shall, at the holder’s option, purchase
the warrants from the holder by paying the holder an amount in cash based on a Black Scholes Option Pricing Model for remaining
unexercised warrants. Under U.S. GAAP, this potential cash transaction requires us to record the fair market value of the warrants
as a liability as opposed to equity. Management used a Monte Carlo Simulation method to value the warrants with Anti-Dilution Protection
with the assistance of a third-party valuation expert. To execute the model and value the warrants, certain assumptions were needed
as noted below:
Valuation Date: October 24, 2017
Warrant Expiration Date: October 31, 2022
Total Number of Warrants Issued: 1,000,000
Contracted Conversion Ratio: 1:1
Warrant Exercise Price (USD) 4.00
Next Capital Raise Date: October 31, 2018
Threshold exercise price post Capital raise: 2.51
Spot Price (USD): 3.28
Expected Life (Years): 5.0
Volatility: 66.0 %
Volatility (Per-period Equivalent): 19.1 %
Risk Free Interest Rate: 2.04 %
Risk Free Rate (Per-period Equivalent): 0.17 %
Nominal Value (USD Mn): 4.0
No of Shares on conversion (Mn): 8.0 The results of
the valuation exercise valued the warrants issued at $1.9528 per share, or $2.0 million in total. The total proceeds
received are first allocated to the fair value of all the derivative instruments, and the remaining proceeds are then allocated
to the Debentures, resulting in the Debentures being recorded at a discount from the face value. The Company recorded
$8.0 million as the face value of the Debentures and a total of $2.0 million as discount of Debentures and $0.1 million as debt
issuance cost for warrants issued to investors and placement agent, which is be amortized to interest expense over the term of
the Debenture which resulted in a charge to interest expense of $0.3 million for both the three months ended March 31, 2019 and
2018, and $1.0 million and $0.6 million for the nine month periods ended March 31, 2019 and 2018 respectively. The effective annual
interest rate of the debentures is approximately 18% after considering this $2.0 million discount related to the Debentures. The Debentures
are guaranteed by the U.S. subsidiaries of the Company, as well as the Company’s British Virgin Islands subsidiary, pursuant
to a Subsidiary Guarantee, in favor of the holders of the Debentures by the subsidiary guarantors, party thereto, as well as any
future subsidiaries which the Company forms or acquires. The Debentures are secured by a lien on substantially all of the assets
of the Company and the subsidiary guarantors, other than their equity ownership interest in the Company’s foreign subsidiaries,
pursuant to the terms of the Purchase Agreement among the Company, the subsidiary guarantors and the holders of the Debentures. On November 5,
2018, a default occurred related to the Purchase Agreement and the Debentures due to the Company failing to timely file its Annual
Report on Form 10-K. If the default is not waived by the holders of the Debentures, the holders may have the option to accelerate
the principal and interest outstanding and other mandatory charges on the Debentures. The default has not been waived at the time
of filing this Quarterly Report on Form 10-Q and accordingly, we have continued to reclassify the Debenture liabilities from noncurrent
liabilities to current liabilities.</t>
  </si>
  <si>
    <t>Derivative Liabilities</t>
  </si>
  <si>
    <t>Derivative Instruments and Hedging Activities Disclosure [Abstract]</t>
  </si>
  <si>
    <t>Note 6 — Derivative Liabilities The warrants issued
to the Debenture investors and the Placement Agent contain provisions providing for the adjustment of the purchase price and number
of shares into which the securities are exercisable under certain events. Under certain events, the Company shall, at the holder’s
option, purchase the warrants from the holder by paying the holder an amount in cash based on a Black Scholes Option Pricing Model
for remaining unexercised warrants. ASC 815, which establishes accounting and reporting standards for derivative instruments including
certain derivative instruments embedded in other financial instruments or contracts and requires recognition of all derivatives
on the balance sheet at fair value. Management used a Monte Carlo Simulation method to value the warrants with Anti-Dilution Protection
with the assistance of a third-party valuation expert to initially record the fair value of these derivatives. The third-party
valuation expert also assisted management in valuing the derivatives as of the year ended June 30, 2018 and the quarters ended
September 30, 2018, December 31, 2018 and March 31, 2019 with the changes in the fair value reported as non-operating income or
expense. To execute the model
and value the derivatives, certain assumptions were needed as noted below:
Assumptions Year Ended June 30, 2018 Quarter Ended March 31, 2019
Warrant Issue Date: October 24, 2017 October 24, 2017
Valuation Date: June 30, 2018 March 31, 2019
Warrant Expiration Date: October 31, 2022 October 31, 2022
Total Number of Warrants Issued: 1,070,000 1,070,000
Warrant Exercise Price (USD): 4.00 4.00
Next Capital Raise Date: (1) June 30, 2019 September 30, 2019
Threshold Exercise Price Post Capital Raise: (2) 2.15 0.80
Spot Price (USD): 3.28 0.55
Expected Life (Years): 4.3 3.6
Volatility: 65.0 % 75.0 %
Volatility (Per-period Equivalent): 18.8 % 21.7 %
Risk Free Interest Rate: 2.71 % 2.21 %
Risk Free Rate (Per-period Equivalent): 0.22 % 0.18 %
Nominal Value (USD Mn): 4.3 4.3
No. of Shares on Conversion (Mn): 1.1 1.1
Contracted Conversion Ratio: 1:1 1:1
Fair Values (in thousands)
Fair Value without Anti-Dilution Protection: $ 1,704 $ 76
Fair Value of Embedded Derivative: 260 175
Fair Value of the Warrants Issued: $ 1,964 $ 251
Gain/(Loss) on Fair Value Adjustments to Derivative Liabilities $ 126 $ 203
(1) Next Capital Raise Date was assumed to be within a year of the debt offering and each valuation date. This was assumed as the Company has registered some type of capital raise in each year for the past 3 years. The Company may not have executed the capital raise but did register.
(2) Threshold Exercise Price Post Capital Raise is assumed to be the 52-week low closing price, not to be confused with the 52-week low of the stock price with a floor price of $0.80 referenced in the Common Stock Purchase Warrant. The change in the
derivative liability was mostly due to the Company’s stock price movements. Other changes in assumptions are listed above,
some change with the passage time, interest rate fluctuations and stock market volatility.</t>
  </si>
  <si>
    <t>Risks and Uncertainties</t>
  </si>
  <si>
    <t>Risks and Uncertainties [Abstract]</t>
  </si>
  <si>
    <t>Note 7 — Risks and Uncertainties As of March 31,
2019, we had $2.4 million in cash and cash equivalents and a negative $4.7 million of working capital. The negative working capital
is primarily due to the reclassification of the Debentures from noncurrent liabilities to current liabilities in connection with
the technical default discussed above in Note 5 – Senior Secured Debentures. As of May 13, 2019,
we had $1.8 million in cash and cash equivalents. Of the $1.8 million in cash and cash equivalents, $1.7 million resides in the
United States or easily accessed foreign countries and approximately $0.1 million resides in China. In the quarter ended
March 31, 2019, we undertook additional steps to reduce our overhead expenses through the termination of certain technology and
administrative employees and other reductions associated with office expenses and professional fees. As part of our overall
strategy, to the extent possible, we intend to (i) support AFE and SEE in those endeavors to develop energy, chemicals and resource
projects where we would own an earned or carried equity interest in the project; (ii) monitor support and facilitate our minority
ownership in BFR in order to realize the financial value through dividend income or other means; (iii) work to recover cash and
monetize our Yima Joint Venture and TSEC Joint Venture operations; and (iv) taking any additional steps to utilize our existing
cash reserves in the most financially productive means possible. We are undertaking
strategies to improve our financial position and preserve our available cash to allow more time to realize the value we believe
is in our assets, such as BFR, the Pentland coal resource and AFE. These strategies include the evaluation of a full range of financing,
restructuring and strategic alternative options which may help us more fully realize the value in those assets. In addition, we
are undertaking further expense reductions which we expect to be realized over the remainder of calendar year 2019 and we are also
undertaking the necessary steps to transfer funds currently in our Chinese bank accounts to our U.S. based bank account in order
to improve our available working capital. We may also divest assets such as our Yima Joint Venture, our TSEC Joint Venture and
our technology. We believe that
with the strategies above, we can continue to operate for the next five months, assuming we can successfully transfer our funds
currently in China to the U.S. Based on the uncertainty of our plans to improve our financial position, our historical negative
operating cash flows , our continued limited cash inflows and the potential uncertainties regarding transferring our funds from
China to the U.S., there is substantial doubt about the Company’s ability to continue as a going concern, as disclosed in
our prior periodic reports. We currently plan
to use our available cash for: (i) evaluation and implementing financing, divestitures and strategic restructuring options; (ii)
paying the interest related to the Senior Secured Debentures; and (iii) working capital for general corporate and administrative
expenses. We currently have
very limited financial and human resources to fully implement our plans and due to employee resource reductions, we have limited
technology delivery capabilities. We can make no assurances that AFE, SEE and our other business operations including any potential
return from BFR will provide us with sufficient and timely cash flows to continue our operations. Pursuant to our
joint venture contracts, we are committed to providing technology and related support to our partners. If we do not to perform
or deliver on these obligations, our partners could pursue legal action against us and our business and operating results could
be seriously harmed. We cannot assure you that we will satisfy the conditions required to maintain these relationships under existing
agreements or that we can prevent the termination of these agreements. In addition, our efforts to monetize our gasification technology
are dependent on our ability to successfully maintain and transfer our intellectual property. Should we be unable to satisfactorily
do so, we may lose all or part of the value of our technology. As noted in Note
1, Business and Liquidity On February 5, 2019,
we received a notification from the NASDAQ Stock Market (the “NASDAQ”) indicating that the minimum bid price of our
common stock has been below $1.00 per share for 30 consecutive business days and as a result, we are not in compliance with the
minimum bid price requirement for continued listing. The NASDAQ notice has no immediate effect on the listing or trading of our
common stock. Under NASDAQ Listing
Rule 5810(c)(3)(A), we have a grace period of 180 calendar days, or until August 5, 2019, in which to regain compliance with the
minimum bid price rule. To regain compliance, the closing bid price of our common stock must meet or exceed $1.00 per share for
a minimum of ten consecutive business days during this grace period. If we do not regain
compliance before August 5, 2019, the NASDAQ stated that it will provide us with written notice that our securities are subject
to delisting. At that time, we may appeal the NASDAQ’s determination to a NASDAQ Listing Qualifications Panel, which would
stay any further delisting action by the NASDAQ pending the final decision by the panel. Alternatively, we may be eligible for
an additional grace period if we meet the initial listing standards, with the exception of bid price, for the NASDAQ Capital Market,
and we effect a reverse stock split. As part of the proxy statement for the Company’s Annual Meeting of Stockholders for
the year ended June 30, 2018, the Company is seeking stockholder approval to authorize a reverse split with the Board’s discretion
to regain compliance. We cannot provide any assurances that such approval will be received. On November 5, 2018,
a default occurred related to the Purchase Agreement and the Debentures due to the Company failing to timely file its Annual Report
on Form 10-K. If the default is not waived by the holders of the Debentures, the holders may have the option to accelerate the
principal and interest outstanding and other mandatory charges on the Debentures. Our ability to make
payments on and to refinance our indebtedness, including our Debentures, and to fund planned capital expenditures will depend on
our ability to generate sufficient cash flow from operations in the future. To a certain extent, this is subject to general economic,
financial, competitive, legislative and regulatory conditions and other factors that are beyond our control. We cannot assure
you that our business will generate sufficient cash flow from operations in an amount sufficient to enable us to pay principal
and interest on our indebtedness, including our Debentures, or to fund our other liquidity needs. If our cash flow and capital
resources are insufficient to fund our debt obligations, we may be forced to sell assets, seek additional equity or debt capital
or restructure our debt. We cannot assure you that any of these remedies could, if necessary, be affected on commercially reasonable
terms, or at all. Our cash flow and capital resources may be insufficient for payment of interest on and principal of our debt
in the future, including payments on our recently issued Debentures, and any such alternative measures may be unsuccessful or may
not permit us to meet scheduled debt service obligations, which could cause us to default on our obligations and could impair our
liquidity or could force us to seek relief to avoid or end insolvency through other proceedings. We may be subject
to future impairment losses due to potential declines in the fair value of our assets. As noted in Note 4 – Current Projects
Yima Joint Venture Should general
economic, market or business conditions decline further, and continue to have a negative impact on our revenues or other aspects
of our business, we may be required to record impairment charges in the future, which could materially and adversely affect financial
condition and results of operation.</t>
  </si>
  <si>
    <t>GTI License Agreement</t>
  </si>
  <si>
    <t>Goodwill and Intangible Assets Disclosure [Abstract]</t>
  </si>
  <si>
    <t xml:space="preserve">Note 8 — GTI License Agreement In November 2009,
we entered into an Amended and Restated License Agreement, or the GTI Agreement, with GTI, replacing the Amended and Restated License
Agreement between us and GTI dated August 31, 2006, as amended. Under the GTI Agreement, we maintain our exclusive worldwide right
to license the U-GAS ® ® In order to sublicense
any U-GAS ® For each U-GAS ® We are required
to make an annual payment to GTI for each year of the term, with such annual payment due by the last day of January of the following
year; provided, however, that we are entitled to deduct all royalties paid to GTI in a given year under the GTI Agreement from
this amount, and if such royalties exceed the annual payment amount in a given year, we are not required to make the annual payment.
We must also provide GTI with a copy of each contract that we enter into relating to a U-GAS ® For a period of
ten years, beginning in May 2016, we and GTI are restricted from disclosing any confidential information (as defined in the GTI
Agreement) to any person other than employees of affiliates or contractors who are required to deal with such information, and
such persons will be bound by the confidentiality provisions of the GTI Agreement. We have further indemnified GTI and its affiliates
from any liability or loss resulting from unauthorized disclosure or use of any confidential information that we receive. While the core
of our technology is the U-GAS ® </t>
  </si>
  <si>
    <t>Equity</t>
  </si>
  <si>
    <t>Equity [Abstract]</t>
  </si>
  <si>
    <t xml:space="preserve">Note 9 – Equity Common Stock issued to Consultants
for Services Rendered On July 12, 2018,
the Company issued 22,890 shares of common stock to ILL-Sino Development Inc. (“ILL-Sino”), the Company’s business
development advisor, pursuant to the term of the consulting agreement, as amended on July 1, 2018, between the Company and ILL-Sino.
The shares are fully vested and non-forfeitable at the time of issuance. The fair value of the common stock was $3.08 per share
on the date of issuance, and the Company recorded approximately $71,000 of expense for the quarter ended September 30, 2018 relating
to the issuance of these shares. Stock-Based Compensation As of March 31,
2019, the Company has outstanding stock option and restricted stock awards granted under the Company’s 2015 Long Term Incentive
Plan (the “2015 Incentive Plan”) and Amended and Restated 2005 Incentive Plan (the “2005 Incentive Plan”),
under which the Company’s stockholders have authorized a total of 2,625,000 shares of common stock for awards under the 2015
and 2005 Incentive Plan. The 2005 Incentive Plan expired as of November 7, 2015 and no future awards will be made thereunder. As
of March 31, 2019, there were 359,787 shares authorized for future issuance pursuant to the 2015 Incentive Plan. Under the 2015
Incentive Plan, the Company may grant incentive and non-qualified stock options, stock appreciation rights, restricted stock units
and other stock-based awards to officers, directors, employees and non-employees. Stock option awards generally vest ratably over
a one to four year period and expire ten years after the date of grant. Restricted stock
activity during the nine months ended March 31, 2019 was as follows:
Restricted stock outstanding March 31, 2019
Unvested shares outstanding at June 30, 2018 9,837
Granted —
Vested (9,837 )
Forfeited —
Unvested shares outstanding at March 31, 2019 — Stock option activity
during the nine months ended March 31, 2019 was as follows:
Number of Underlying
Stock Options
Outstanding at June 30, 2018 1,720,732
Granted —
Exercised —
Cancelled/expired (378,072 )
Outstanding at March 31, 2019 1,342,660
Exercisable at March 31, 2019 1,338,462 On October 31, 2018,
the Company issued warrants to Market Development Consulting Group, Inc. (“MDC”), the Company’s investor relations
advisor, to acquire 100,000 shares of the Company’s common stock at an exercise price of $1.30 per share according to the
term of the consulting agreement, as amended on October 31, 2018, between the Company and MDC. The fair value of the warrants was
estimated to be approximately $0.1 million at the issuance. On January 31, 2019, the Company terminated the consulting agreement
amended on October 31, 2018 between the Company and MDC, which resulted in 75,000 shares of warrants was cancelled according to
the consulting agreement. Stock warrants activity
during the nine months ended March 31, 2019 were as follows:
Number of Underlying
Warrants
Outstanding at June 30, 2018 1,676,021
Granted 100,000
Exercised —
Forfeited (75,000 )
Outstanding at March 31, 2019 1,701,021
Exercisable at March 31, 2019 1,701,021 The fair value of
the warrants issued during the nine months ended March 31, 2019 to MDC was estimated at the date of grant using Black-Scholes-Morton
model with the following weighted-average assumptions:
Risk-free rate of return 3.15 %
Expected life of award 10 years
Expected dividend yield 0.00 %
Expected volatility of stock 94 %
Weighted-average grant date fair value $ 1.12 The Company recognizes
the stock-based expense related to the Incentive Plan awards and warrants over the requisite service period. The following table
presents stock based compensation expense attributable to stock option awards issued under the Incentive Plan and attributable
to warrants and common stock issued to consulting firms as compensation (in thousands):
Three Months Ended Nine Months Ended
March 31, March 31,
2019 2018 2019 2018
2005 and 2015 Incentive Plans $ 3 $ 370 $ 222 $ 707
Warrants and common stock — — 98 214
Total stock-based compensation expense $ 3 $ 370 $ 320 $ 921 </t>
  </si>
  <si>
    <t>Net Loss Per Share</t>
  </si>
  <si>
    <t>Earnings Per Share [Abstract]</t>
  </si>
  <si>
    <t>Note 10 – Net Loss Per Share All share amounts
and number of shares used in the calculation of earnings per share have been adjusted for the 1 for 8 reverse stock split which
became effective on December 4, 2017. Historical net
loss per share of common stock is computed using the weighted average number of shares of common stock outstanding. Basic loss
per share excludes dilution and is computed by dividing net loss available to common stockholders by the weighted average number
of shares of common stock outstanding for the period. Stock options, warrants and unvested restricted stock are the only potential
dilutive share equivalents the Company had outstanding for the periods presented. For the nine months ended March 31, 2019 and
2018, options, restricted shares and warrants to purchase common stock totaling 3.0 million and 3.6 million shares, respectively,
were excluded from the computation of diluted earnings per share as their effect would have been anti-dilutive as the Company
incurred net losses during those periods.</t>
  </si>
  <si>
    <t>Commitments and Contingencies</t>
  </si>
  <si>
    <t>Commitments and Contingencies Disclosure [Abstract]</t>
  </si>
  <si>
    <t>Note 11 — Commitments and Contingencies Litigation The Company is currently not a party
to any legal proceedings. Contractual Obligations In October 2017,
the Company extended its corporate office lease term for an additional 13 months ending January 31, 2019 with rental related payments
of approximately $18,000 per month (monthly rent changes depending on actual utility usage each month). In November 2018,
the Company entered into a new office lease agreement for 12 months ending December 31, 2019 with rental related payments of approximately
$3,300 per month (monthly rent can change depending on additional services usage each month). The Debentures
have a term of 5 years and will mature in October 2022. Governmental and Environmental Regulation The Company’s
operations are subject to stringent federal, state and local laws and regulations governing the discharge of materials into the
environment or otherwise relating to environmental protection. Numerous governmental agencies, such as the U.S. Environmental
Protection Agency, and various Chinese authorities, issue regulations to implement and enforce such laws, which often require
difficult and costly compliance measures that carry substantial administrative, civil and criminal penalties or may result in
injunctive relief for failure to comply. These laws and regulations may require the acquisition of a permit before operations
at a facility commence, restrict the types, quantities and concentrations of various substances that can be released into the
environment in connection with such activities, limit or prohibit construction activities on certain lands lying within wilderness,
wetlands, ecologically sensitive and other protected areas, and impose substantial liabilities for pollution resulting from our
operations. The Company believes that it is in substantial compliance with current applicable environmental laws and regulations
and it has not experienced any material adverse effect from non-compliance with these environmental requirements.</t>
  </si>
  <si>
    <t>Segment Information</t>
  </si>
  <si>
    <t>Segment Reporting [Abstract]</t>
  </si>
  <si>
    <t xml:space="preserve">Note 12 – Segment Information The Company’s
reportable operating segments have been determined in accordance with internal management reporting structure and include SES Foreign
Operating, Technology Licensing and Related Services, and Corporate. The SES Foreign Operating reporting segment includes all of
the assets, operations and related administrative costs for China and our equity positions and earnings related to our investments
interests including AFE, BFR, the Yima Joint Venture and the TSEC Joint Venture. The Technology Licensing and Related Services
reporting segment includes all operating activities related to our technology group. The Corporate reporting segment includes the
executive and administrative expenses of the corporate office in Houston. The Company evaluates performance based upon several
factors, of which a primary financial measure is segment operating income or loss. The following table presents statements
of operations data and assets by segment (in thousands):
Three Months Ended Nine Months Ended
March 31, March 31,
2019 2018 2019 2018
Revenue:
SES Foreign Operating $ — $ 563 $ — $ 614
Technology licensing and related services — 244 — 445
Corporate &amp; other — — — 93
Total revenue $ — $ 807 $ — $ 1,152
Depreciation and amortization:
SES Foreign Operating $ 1 $ 3 $ 5 $ 9
Technology licensing and related services — — — —
Corporate &amp; other 6 6 21 18
Total depreciation and amortization $ 7 $ 9 $ 26 $ 27
Operating loss:
SES Foreign Operating $ (83 ) $ 290 $ (432 ) $ 31
Technology licensing and related services (183 ) (131 ) (1,155 ) (782 )
Corporate &amp; other (1,167 ) (1,456 ) (3,437 ) (3,832 )
Total operating loss $ (1,433 ) $ (1,297 ) $ (5,024 ) $ (4,583 )
Interest Expense:
SES Foreign Operating $ — $ — $ — $ —
Technology licensing and related services — — — —
Corporate &amp; other 334 319 987 552
Total interest expense $ 334 $ 319 $ 987 $ 552
March 31, 2019 June 30, 2018
Assets:
SES Foreign Operating $ 5,602 $ 7,402
Technology licensing and related services 1,007 984
Corporate 2,401 5,928
Total assets $ 9,010 $ 14,314 </t>
  </si>
  <si>
    <t>Subsequent Events</t>
  </si>
  <si>
    <t>Subsequent Events [Abstract]</t>
  </si>
  <si>
    <t>Note 13 — Subsequent Events On April 4, 2019,
we entered into a Techonology Purchase Option Agreement (the “Agreement”) with AFE. Under the terms of the Agreement,
AFE has an exclusive option through July 31, 2019 to purchase 100% ownership of Synthesis Engergy Systems Technology, LLC, a wholly-owned
subsidiary which owns our interest in the SGT. In addition, ownership rights to SGT are carved out of the transaction and retained
by us for China and we have a three-year option period post-closing to monetize SGT for India, Brazil and Poland, and for the DRI
technology market segment. AFE issued one
million shares to us in connection with the execution of the Agreement. AFE would also pay (i) an additional $2.0 million in three
equal installments, with the first installment paid at closing and the remainder over the subsequent twelve months, and (ii) $3.8
million on the earlier of the closing of a construction financing by AFE or five years from closing. The closing of the transaction
is subject to the negotiation of definitive agreements and other conditions specified in the Agreement. In addition to the payment
schedule above, AFE issued an additional one million shares with the execution of the Agreement and would also pay an additional
$100,000 with the first instament paid at closing as full and final settlement of outstanding invoices owed by AFE to us at the
date of this Agreement. On April 29, 2019,
BFR issued additional shares as part of a rights offering. We did not execute our rights in this offering and therefore after
the completion of the offering process and the issuance of the additional shares, our ownership interest has been diluted from
approximately 11% to approximately 7%.</t>
  </si>
  <si>
    <t>Summary of Significant Accounting Policies (Policies)</t>
  </si>
  <si>
    <t>Reverse Stock Split</t>
  </si>
  <si>
    <t>(a) Reverse Stock Split On December 4,
2017, we enacted a 1 to 8 reverse stock split as approved by a special stockholder meeting in November 2017. All share and per
share amounts in the condensed consolidated financial statements have been retroactively restated to reflect the reverse stock
split.</t>
  </si>
  <si>
    <t>Basis of Presentation and Principles of Consolidation</t>
  </si>
  <si>
    <t>(b) Basis of presentation and principles
of consolidation The condensed consolidated
financial statements for the periods presented are unaudited. Operating results for the three and nine month period ending March
31, 2019 are not necessarily indicative of results to be expected for the fiscal year ending June 30, 2019. The condensed consolidated
financial statements are in U.S. dollars. Non-controlling interests in consolidated subsidiaries in the consolidated balance sheets
represents minority stockholders’ proportionate share of the equity, including any contractual relationships in such subsidiaries.
All significant intercompany balances and transactions have been eliminated in consolidation. These condensed consolidated financial
statements should be read in conjunction with the audited consolidated financial statements and notes thereto reported in the Company’s
Annual Report on Form 10-K for the year ended June 30, 2018. Significant accounting policies that are new or updated from those
presented in the Company’s Annual Report on Form 10-K for the year ended June 30, 2018 are included below. The condensed
consolidated financial statements have been prepared in accordance with the rules of the United States Securities and Exchange
Commission (“SEC”) for interim financial statements and do not include all annual disclosures required by generally
accepted accounting principles in the United States. The accompanying
condensed consolidated interim financial statements have been prepared on the basis of a going concern, which contemplates the
realization of assets and liquidation of liabilities in the normal course of business. As such, conditions exist the may raise
substantial doubt regarding the Company’s ability to continue as a going concern. These condensed consolidated interim financial
statements do no give effect to any adjustment that would be necessary should the Company be unable to continue as a going concern
and therefore need to realize its assets and liquidate its liabilities and commitments in other than the normal course of business
and at amounts different from those in the accompanying condensed consolidated interim financial statements. In the opinion of
management, all adjustments which are necessary for fair statements of results for interim periods have been included. Immaterial prior
period corrections.
● The allocation of losses to the noncontrolling interests in our subsidiary Synthesis Energy Systems Investments, Inc. (“SESI”), should have excluded certain charges contractually agreed to with the noncontrolling interest shareholder. Accordingly, we made adjustments to increase the net loss attributable to SES stockholders by approximately $43,000 and $461,000 for the three and nine-month periods ending March 31, 2018 with corresponding adjustments to increase accumulated deficit and decrease noncontrolling interests as of March 31, 2018.
● We also adjusted the balances as of June 30, 2017 on the condensed consolidated statement of equity to increase the noncontrolling interest by approximately $0.5 million, to decrease the accumulated other comprehensive income for approximately $3.2 million which resulted in a decrease in the accumulated deficit for approximately $2.7 million related to the conversion of our Yima Joint Venture investment from the equity method to the cost method in 2013.
● We also adjusted the balances on the condensed consolidated balance sheets, statement of operations, comprehensive loss, cash flow and statement of equity related to reversing approximately $67,000 of revenue prematurely recognized in the quarter ending September 30, 2018, related to our Yima Joint Venture billings as the collection of the consideration was not considered probable and the billings have not yet been collected.</t>
  </si>
  <si>
    <t>Accounting for Variable Interest Entities ("VIEs") and Financial Statement Consolidation Criteria</t>
  </si>
  <si>
    <t>(c) Accounting for Variable Interest
Entities (“VIEs”) and Financial Statement Consolidation Criteria We have equity investments
in various privately held entities. We account for these investments either under the equity method or cost method of accounting
depending on our ownership interest and the level of our influence in each joint venture. Investments accounted for under the equity
method are recorded based upon the amount of our investment and adjusted each period for our share of the investee’s income
or loss. Cost method investments are recorded at cost less any impairments. All investments are reviewed for changes in circumstance
or the occurrence of events that suggest an other-than-temporary event where our investment may not be recoverable. The joint ventures
which we have entered into may be considered a variable interest entity, (“VIE”). We consolidate all VIEs where we
are the primary beneficiary. This determination is made at the inception of our involvement with the VIE and is continuously re-assessed.
We consider qualitative factors and form a conclusion that we, or another interest holder, has a controlling financial interest
in the VIE and, if so, whether it is the primary beneficiary. To determine the primary beneficiary, we consider who has the power
to direct activities of the VIE that most significantly impacts the VIE’s performance and has the obligation to absorb losses
from or the right to receive benefits of the VIE that could be significant to the VIE. We do not consolidate VIEs where we are
not the primary beneficiary. As noted above, we account for these unconsolidated VIEs using either the equity method if we have
significant influence but not control, or the cost method and include our net investment on our consolidated balance sheet. Under
the equity method, our equity interest in the net income or loss from our investments are recorded in non-operating income/expense
on a net basis on our consolidated statements of operations. In the event of a change in ownership, any gain or loss resulting
from an investee share issuance is recorded in earnings. Controlling interest is determined by majority ownership interest and
the ability to unilaterally direct or cause the direction of management and policies of an entity after considering any third-party
participatory rights.</t>
  </si>
  <si>
    <t>Revenue Recognition</t>
  </si>
  <si>
    <t>(d) Revenue Recognition We may receive
upfront licensing fee payments when a license agreement is entered into. Typically, the majority of a license fee is due once project
financing and equipment installation occur. We recognize license fees for the use of its gasification systems as revenue when the
license fees become due and payable under the license agreement, subject to the deferral of the amount of the performance guarantee.
Fees earned for engineering services, such as services that relate to integrating our technology to a customer’s project,
are recognized using the percentage-of-completion method or as services are provided. We adopted Accounting
Standards Codification No. 606, Revenue from Contracts with Customers</t>
  </si>
  <si>
    <t>Use of estimates</t>
  </si>
  <si>
    <t>(e) Use of estimates The preparation
of consolidated financial statements in conformity with generally accepted accounting principles requires management to make estimates
that affect the amounts reported in the financial statements and accompanying notes. Management considers many factors in selecting
appropriate operational and financial accounting policies and controls, and in developing the assumptions that are used in the
preparation of these consolidated financial statements. Management must apply significant judgment in this process. Among the
factors, but not fully inclusive of all factors that may be considered by management in these processes are: the range of accounting
policies permitted by accounting principles generally accepted in the United States of America; management’s understanding
of the Company’s business for both historical results and expected future results; the extent to which operational controls
exist that provide high degrees of assurance that all desired information to assist in the estimation is available and reliable
or whether there is greater uncertainty in the information that is available upon which to base the estimate; expectations of
the future performance of the economy, both domestically, and globally, within various areas that serve the Company’s principal
customers and suppliers of goods and services; expected rates of exchange, sensitivity and volatility associated with the assumptions
used in developing estimates; and whether historical trends are expected to be representative of future trends. The estimation
process often times may yield a range of potentially reasonable estimates of the ultimate future outcomes and management must
select an amount that lies within that range of reasonable estimates based upon the risks associated with the variability that
might be expected from the future outcome and the factors considered in developing the estimate. Management attempts to use its
business and financial accounting judgment in selecting the most appropriate estimate, however, actual amounts could and will
differ from those estimates.</t>
  </si>
  <si>
    <t>Fair value measurements</t>
  </si>
  <si>
    <t>(f) Fair value measurements Accounting standards
require that fair value measurements be classified and disclosed in one of the following categori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ompany’s
financial assets and liabilities are classified based on the lowest level of input that is significant for the fair value measurement.
The Company measures equity investments without readily determinable fair value on a non- recurring basis. The fair value of the
Yima Joint Venture was determined as of June 30, 2018 through an impairment valuation. Since there were no triggering events during
the nine-months ended March 31, 2019, the carrying value of the investment in the Yima Joint Venture remains the same. The following
table summarizes the assets of the Company measured at fair value as of March 31, 2019 and June 30, 2018 (in thousands):
March 31, 2019
Level 1 Level 2 Level 3 Total
Assets:
Certificates of Deposit $ — $ 50 (1) $ — $ 50
Money Market Funds 454 (2) — — 454
Liabilities:
Derivative Liabilities $ — $ — $ 251 $ 251
June 30, 2018
Level 1 Level 2 Level 3 Total
Assets:
Certificates of Deposit $ — $ 50 (1) $ — $ 50
Money Market Funds 4,345 (2) — — 4,345
Non-recurring Investment in Yima Joint Venture — — 5,000 5,000
Liabilities:
Derivative Liabilities $ — $ — $ 1,964 $ 1,964
(1) Amount included in current assets on the Company’s consolidated balance sheets.
(2) Amount included in cash and cash equivalents on the Company’s consolidated balance sheets. The following table sets forth
the changes in the estimated fair value for our Level 3 classified derivative liabilities (in thousands):
Derivative liabilities balance - June 30, 2018 $ 1,964
Change in fair value (1,713 )
Derivative liabilities balance – March 31, 2019 $ 251 The carrying values
of the certificates of deposit and money market funds approximate fair value, which was estimated using quoted market prices for
those or similar investments. The carrying value of other financial instruments, including accounts receivable and accounts payable,
approximate their fair values due to the short maturities on those instruments. Our Debentures are recorded at face value of $8.0
million and fair value is unable to be determined. The derivative liabilities are measured at fair value using a Monte Carlo simulation
valuation methodology. See also Note 6 – Derivative Liabilities</t>
  </si>
  <si>
    <t>Summary of Significant Accounting Policies (Tables)</t>
  </si>
  <si>
    <t>Schedule of Assets and Liabilities Measured on Recurring and Nonrecurring Basis</t>
  </si>
  <si>
    <t>The following table
summarizes the assets of the Company measured at fair value as of March 31, 2019 and June 30, 2018 (in thousands):
March 31, 2019
Level 1 Level 2 Level 3 Total
Assets:
Certificates of Deposit $ — $ 50 (1) $ — $ 50
Money Market Funds 454 (2) — — 454
Liabilities:
Derivative Liabilities $ — $ — $ 251 $ 251
June 30, 2018
Level 1 Level 2 Level 3 Total
Assets:
Certificates of Deposit $ — $ 50 (1) $ — $ 50
Money Market Funds 4,345 (2) — — 4,345
Non-recurring Investment in Yima Joint Venture — — 5,000 5,000
Liabilities:
Derivative Liabilities $ — $ — $ 1,964 $ 1,964
(1) Amount included in current assets on the Company’s consolidated balance sheets.
(2) Amount included in cash and cash equivalents on the Company’s consolidated balance sheets.</t>
  </si>
  <si>
    <t>Summary of Changes in Estimated Fair Value of Derivative Liabilities</t>
  </si>
  <si>
    <t xml:space="preserve">The following table sets forth
the changes in the estimated fair value for our Level 3 classified derivative liabilities (in thousands):
Derivative liabilities balance - June 30, 2018 $ 1,964
Change in fair value (1,713 )
Derivative liabilities balance – March 31, 2019 $ 251 </t>
  </si>
  <si>
    <t>Current Projects (Tables)</t>
  </si>
  <si>
    <t>Australian Future Energy Pty Ltd [Member]</t>
  </si>
  <si>
    <t>Schedule of Condensed Financial Information</t>
  </si>
  <si>
    <t>The following summarizes
condensed financial information of AFE for the three and nine months ended March 31, 2019 and 2018 and as of March 31, 2019 and
June 30, 2018 (in thousands):
Three Months Ended Nine Months Ended
March 31, March 31,
Income Statement data: 2019 2018 2019 2018
Net loss $ (254 ) $ (181 ) $ (245 ) $ (1,178 )
Balance sheet data: March 31, 2019 June 30, 2018
Total assets $ 1,000 $ 421
Total Equity 542 (158 )</t>
  </si>
  <si>
    <t>TSEC Joint Venture [Member]</t>
  </si>
  <si>
    <t xml:space="preserve">The following summarizes
condensed financial information of TSEC Joint Venture for the three and nine months ended March 31, 2019 and 2018 and as of March
31, 2019 and June 30, 2018 (in thousands):
Three Months Ended Nine Months Ended
March 31, March 31,
Income Statement data: 2019 2018 2019 2018
Revenue $ 32 $ — $ 32 $ 109
Operating loss (556 ) (244 ) (1,023 ) (1,485 )
Net loss (556 ) (244 ) (1,023 ) (1,485 )
Balance sheet data: March 31, 2019 June 30, 2018
Current assets $ 4,092 $ 5,151
Noncurrent assets 105 1,376
Current liabilities 4,056 4,011
Equity 141 2,516 </t>
  </si>
  <si>
    <t>Senior Secured Debentures (Tables)</t>
  </si>
  <si>
    <t>Warrant [Member]</t>
  </si>
  <si>
    <t>Schedule of Fair Value Assumptions Used</t>
  </si>
  <si>
    <t xml:space="preserve">To execute the model
and value the warrants, certain assumptions were needed as noted below:
Valuation Date: October 24, 2017
Warrant Expiration Date: October 31, 2022
Total Number of Warrants Issued: 1,000,000
Contracted Conversion Ratio: 1:1
Warrant Exercise Price (USD) 4.00
Next Capital Raise Date: October 31, 2018
Threshold exercise price post Capital raise: 2.51
Spot Price (USD): 3.28
Expected Life (Years): 5.0
Volatility: 66.0 %
Volatility (Per-period Equivalent): 19.1 %
Risk Free Interest Rate: 2.04 %
Risk Free Rate (Per-period Equivalent): 0.17 %
Nominal Value (USD Mn): 4.0
No of Shares on conversion (Mn): 8.0 </t>
  </si>
  <si>
    <t>Derivative Liabilities (Tables)</t>
  </si>
  <si>
    <t>Derivative [Member]</t>
  </si>
  <si>
    <t>Summary of Fair Value Measurement Inputs and Valuation Techniques</t>
  </si>
  <si>
    <t>To execute the model
and value the derivatives, certain assumptions were needed as noted below:
Assumptions Year Ended June 30, 2018 Quarter Ended March 31, 2019
Warrant Issue Date: October 24, 2017 October 24, 2017
Valuation Date: June 30, 2018 March 31, 2019
Warrant Expiration Date: October 31, 2022 October 31, 2022
Total Number of Warrants Issued: 1,070,000 1,070,000
Warrant Exercise Price (USD): 4.00 4.00
Next Capital Raise Date: (1) June 30, 2019 September 30, 2019
Threshold Exercise Price Post Capital Raise: (2) 2.15 0.80
Spot Price (USD): 3.28 0.55
Expected Life (Years): 4.3 3.6
Volatility: 65.0 % 75.0 %
Volatility (Per-period Equivalent): 18.8 % 21.7 %
Risk Free Interest Rate: 2.71 % 2.21 %
Risk Free Rate (Per-period Equivalent): 0.22 % 0.18 %
Nominal Value (USD Mn): 4.3 4.3
No. of Shares on Conversion (Mn): 1.1 1.1
Contracted Conversion Ratio: 1:1 1:1
Fair Values (in thousands)
Fair Value without Anti-Dilution Protection: $ 1,704 $ 76
Fair Value of Embedded Derivative: 260 175
Fair Value of the Warrants Issued: $ 1,964 $ 251
Gain/(Loss) on Fair Value Adjustments to Derivative Liabilities $ 126 $ 203
(1) Next Capital Raise Date was assumed to be within a year of the debt offering and each valuation date. This was assumed as the Company has registered some type of capital raise in each year for the past 3 years. The Company may not have executed the capital raise but did register.
(2) Threshold Exercise Price Post Capital Raise is assumed to be the 52-week low closing price, not to be confused with the 52-week low of the stock price with a floor price of $0.80 referenced in the Common Stock Purchase Warrant.</t>
  </si>
  <si>
    <t>Equity (Tables)</t>
  </si>
  <si>
    <t>Schedule of Nonvested Restricted Stock Activity</t>
  </si>
  <si>
    <t xml:space="preserve">Restricted stock
activity during the nine months ended March 31, 2019 was as follows:
Restricted stock outstanding March 31, 2019
Unvested shares outstanding at June 30, 2018 9,837
Granted —
Vested (9,837 )
Forfeited —
Unvested shares outstanding at March 31, 2019 — </t>
  </si>
  <si>
    <t>Summary of Stock Option Activity</t>
  </si>
  <si>
    <t xml:space="preserve">Stock option activity
during the nine months ended March 31, 2019 was as follows:
Number of Underlying
Stock Options
Outstanding at June 30, 2018 1,720,732
Granted —
Exercised —
Cancelled/expired (378,072 )
Outstanding at March 31, 2019 1,342,660
Exercisable at March 31, 2019 1,338,462 </t>
  </si>
  <si>
    <t>Summary of Stock Warrants Activity</t>
  </si>
  <si>
    <t xml:space="preserve">Stock warrants activity
during the nine months ended March 31, 2019 were as follows:
Number of Underlying
Warrants
Outstanding at June 30, 2018 1,676,021
Granted 100,000
Exercised —
Forfeited (75,000 )
Outstanding at March 31, 2019 1,701,021
Exercisable at March 31, 2019 1,701,021 </t>
  </si>
  <si>
    <t>Schedule of Share-based Payment Award, Stock Options, Valuation Assumptions</t>
  </si>
  <si>
    <t xml:space="preserve">The fair value of
the warrants issued during the nine months ended March 31, 2019 to MDC was estimated at the date of grant using Black-Scholes-Morton
model with the following weighted-average assumptions:
Risk-free rate of return 3.15 %
Expected life of award 10 years
Expected dividend yield 0.00 %
Expected volatility of stock 94 %
Weighted-average grant date fair value $ 1.12 </t>
  </si>
  <si>
    <t>Schedule of Compensation Cost for Share-based Payment Arrangements, Allocation of Share-based Compensation</t>
  </si>
  <si>
    <t xml:space="preserve">The following table
presents stock based compensation expense attributable to stock option awards issued under the Incentive Plan and attributable
to warrants and common stock issued to consulting firms as compensation (in thousands):
Three Months Ended Nine Months Ended
March 31, March 31,
2019 2018 2019 2018
2005 and 2015 Incentive Plans $ 3 $ 370 $ 222 $ 707
Warrants and common stock — — 98 214
Total stock-based compensation expense $ 3 $ 370 $ 320 $ 921 </t>
  </si>
  <si>
    <t>Segment Information (Tables)</t>
  </si>
  <si>
    <t>Schedule of Reconciliation of Revenue from Segments to Consolidated</t>
  </si>
  <si>
    <t xml:space="preserve">The following table presents statements
of operations data and assets by segment (in thousands):
Three Months Ended Nine Months Ended
March 31, March 31,
2019 2018 2019 2018
Revenue:
SES Foreign Operating $ — $ 563 $ — $ 614
Technology licensing and related services — 244 — 445
Corporate &amp; other — — — 93
Total revenue $ — $ 807 $ — $ 1,152
Depreciation and amortization:
SES Foreign Operating $ 1 $ 3 $ 5 $ 9
Technology licensing and related services — — — —
Corporate &amp; other 6 6 21 18
Total depreciation and amortization $ 7 $ 9 $ 26 $ 27
Operating loss:
SES Foreign Operating $ (83 ) $ 290 $ (432 ) $ 31
Technology licensing and related services (183 ) (131 ) (1,155 ) (782 )
Corporate &amp; other (1,167 ) (1,456 ) (3,437 ) (3,832 )
Total operating loss $ (1,433 ) $ (1,297 ) $ (5,024 ) $ (4,583 )
Interest Expense:
SES Foreign Operating $ — $ — $ — $ —
Technology licensing and related services — — — —
Corporate &amp; other 334 319 987 552
Total interest expense $ 334 $ 319 $ 987 $ 552 </t>
  </si>
  <si>
    <t>Schedule of Reconciliation of Assets from Segment to Consolidated</t>
  </si>
  <si>
    <t xml:space="preserve">March 31, 2019 June 30, 2018
Assets:
SES Foreign Operating $ 5,602 $ 7,402
Technology licensing and related services 1,007 984
Corporate 2,401 5,928
Total assets $ 9,010 $ 14,314 </t>
  </si>
  <si>
    <t>Business and Liquidity (Details Narrative) - USD ($) $ in Thousands</t>
  </si>
  <si>
    <t>Jun. 30, 2017</t>
  </si>
  <si>
    <t>Working Capital</t>
  </si>
  <si>
    <t>May 13, 2019 [Member]</t>
  </si>
  <si>
    <t>May 13, 2019 [Member] | UNITED STATES [Member]</t>
  </si>
  <si>
    <t>May 13, 2019 [Member] | CHINA [Member]</t>
  </si>
  <si>
    <t>Summary of Significant Accounting Policies (Details Narrative) - USD ($) $ in Thousands</t>
  </si>
  <si>
    <t>Apr. 04, 2017</t>
  </si>
  <si>
    <t>Reverse stock split</t>
  </si>
  <si>
    <t>1 to 8 reverse stock split</t>
  </si>
  <si>
    <t>Increase the net loss attributable to stockholders</t>
  </si>
  <si>
    <t>Noncontrolling interest</t>
  </si>
  <si>
    <t>Decrease the accumulated other comprehensive income</t>
  </si>
  <si>
    <t>Decrease in the accumulated deficit</t>
  </si>
  <si>
    <t>Revenue prematurely recognized</t>
  </si>
  <si>
    <t>Debentures face value</t>
  </si>
  <si>
    <t>Summary of Significant Accounting Policies - Schedule of  Assets and Liabilities Measured on Recurring and Nonrecurring Basis (Details) - USD ($) $ in Thousands</t>
  </si>
  <si>
    <t>Fair Value, Measurements, Recurring [Member]</t>
  </si>
  <si>
    <t>Assets, fair value</t>
  </si>
  <si>
    <t>Fair Value, Inputs, Level 1 [Member] | Fair Value, Measurements, Recurring [Member]</t>
  </si>
  <si>
    <t>Fair Value, Inputs, Level 2 [Member] | Fair Value, Measurements, Recurring [Member]</t>
  </si>
  <si>
    <t>Fair Value, Inputs, Level 3 [Member] | Fair Value, Measurements, Recurring [Member]</t>
  </si>
  <si>
    <t>Certificates of Deposit [Member] | Fair Value, Measurements, Recurring [Member]</t>
  </si>
  <si>
    <t>Certificates of Deposit [Member] | Fair Value, Inputs, Level 1 [Member] | Fair Value, Measurements, Recurring [Member]</t>
  </si>
  <si>
    <t>Certificates of Deposit [Member] | Fair Value, Inputs, Level 2 [Member] | Fair Value, Measurements, Recurring [Member]</t>
  </si>
  <si>
    <t>[1]</t>
  </si>
  <si>
    <t>Certificates of Deposit [Member] | Fair Value, Inputs, Level 3 [Member] | Fair Value, Measurements, Recurring [Member]</t>
  </si>
  <si>
    <t>Money Market Funds [Member] | Fair Value, Measurements, Recurring [Member]</t>
  </si>
  <si>
    <t>Money Market Funds [Member] | Fair Value, Inputs, Level 1 [Member] | Fair Value, Measurements, Recurring [Member]</t>
  </si>
  <si>
    <t>[2]</t>
  </si>
  <si>
    <t>Money Market Funds [Member] | Fair Value, Inputs, Level 2 [Member] | Fair Value, Measurements, Recurring [Member]</t>
  </si>
  <si>
    <t>Money Market Funds [Member] | Fair Value, Inputs, Level 3 [Member] | Fair Value, Measurements, Recurring [Member]</t>
  </si>
  <si>
    <t>Non-recurring Investment in Yima Joint Ventures [Member] | Fair Value, Measurements, Nonrecurring [Member]</t>
  </si>
  <si>
    <t>Non-recurring Investment in Yima Joint Ventures [Member] | Fair Value, Inputs, Level 1 [Member] | Fair Value, Measurements, Nonrecurring [Member]</t>
  </si>
  <si>
    <t>Non-recurring Investment in Yima Joint Ventures [Member] | Fair Value, Inputs, Level 2 [Member] | Fair Value, Measurements, Nonrecurring [Member]</t>
  </si>
  <si>
    <t>Non-recurring Investment in Yima Joint Ventures [Member] | Fair Value, Inputs, Level 3 [Member] | Fair Value, Measurements, Nonrecurring [Member]</t>
  </si>
  <si>
    <t>Amount included in current assets on the Company’s consolidated balance sheets.</t>
  </si>
  <si>
    <t>Amount included in cash and cash equivalents on the Company’s consolidated balance sheets.</t>
  </si>
  <si>
    <t>Summary of Significant Accounting Policies - Summary of Changes in Estimated Fair Value of Derivative Liabilities (Details) $ in Thousands</t>
  </si>
  <si>
    <t>Mar. 31, 2019USD ($)</t>
  </si>
  <si>
    <t>Derivative liabilities balance</t>
  </si>
  <si>
    <t>Change in fair value</t>
  </si>
  <si>
    <t>Current Projects (Details Narrative) ¥ in Thousands, $ in Thousands, $ in Thousands</t>
  </si>
  <si>
    <t>Apr. 04, 2019USD ($)</t>
  </si>
  <si>
    <t>May 10, 2017USD ($)</t>
  </si>
  <si>
    <t>Oct. 31, 2018</t>
  </si>
  <si>
    <t>Aug. 31, 2018USD ($)</t>
  </si>
  <si>
    <t>Mar. 31, 2018USD ($)</t>
  </si>
  <si>
    <t>Jan. 31, 2018USD ($)</t>
  </si>
  <si>
    <t>Aug. 31, 2017USD ($)</t>
  </si>
  <si>
    <t>Aug. 31, 2017CNY (¥)</t>
  </si>
  <si>
    <t>Mar. 31, 2019USD ($)shares</t>
  </si>
  <si>
    <t>Jun. 30, 2018USD ($)</t>
  </si>
  <si>
    <t>Jun. 30, 2018CNY (¥)</t>
  </si>
  <si>
    <t>Jun. 30, 2017USD ($)</t>
  </si>
  <si>
    <t>Dec. 31, 2018USD ($)</t>
  </si>
  <si>
    <t>Jul. 31, 2018USD ($)</t>
  </si>
  <si>
    <t>Jan. 31, 2018CNY (¥)</t>
  </si>
  <si>
    <t>Jul. 31, 2017AUD ($)</t>
  </si>
  <si>
    <t>Short-term funding amount</t>
  </si>
  <si>
    <t>Income (loss) from equity method investments, total</t>
  </si>
  <si>
    <t>Investments in and advance to affiliates, subsidiaries, associates, and joint ventures, total</t>
  </si>
  <si>
    <t>Yima Joint Venture [Member] | Third Parties [Member]</t>
  </si>
  <si>
    <t>Cost method investments</t>
  </si>
  <si>
    <t>Long-term debt, total</t>
  </si>
  <si>
    <t>Long-term debt, maturities, repayments of principal</t>
  </si>
  <si>
    <t>Long-term debt, maturities, repayments of principal in year two</t>
  </si>
  <si>
    <t>Batchfire Resources Pty Ltd [Member]</t>
  </si>
  <si>
    <t>Variable interest entity, qualitative or quantitative information, ownership percentage</t>
  </si>
  <si>
    <t>11.00%</t>
  </si>
  <si>
    <t>Townsville Metals Infrastructure Pty Ltd [Member]</t>
  </si>
  <si>
    <t>38.00%</t>
  </si>
  <si>
    <t>Equity method investments</t>
  </si>
  <si>
    <t>Pentland Coal Mine [Member] | GNE [Member]</t>
  </si>
  <si>
    <t>Variable interest entity ownership percentage, sold</t>
  </si>
  <si>
    <t>100.00%</t>
  </si>
  <si>
    <t>Cape River Resources Pty Ltd [Member]</t>
  </si>
  <si>
    <t>Yima Joint Venture [Member]</t>
  </si>
  <si>
    <t>25.00%</t>
  </si>
  <si>
    <t>Chinese Renminbi Yuan [Member] | Yima Joint Venture [Member] | Third Parties [Member]</t>
  </si>
  <si>
    <t>AFE [Member]</t>
  </si>
  <si>
    <t>Services revenue, delivery of a process design package</t>
  </si>
  <si>
    <t>Loan agreement, term</t>
  </si>
  <si>
    <t>3 months</t>
  </si>
  <si>
    <t>Payments to acquire equity method investments</t>
  </si>
  <si>
    <t>36.00%</t>
  </si>
  <si>
    <t>AFE [Member] | Synthesis Energy Systems Technology, LLC [Member] | Subsequent Event [Member] | First Installment Paid [Member]</t>
  </si>
  <si>
    <t>Payments for installments</t>
  </si>
  <si>
    <t>AFE [Member] | Synthesis Energy Systems Technology, LLC [Member] | Subsequent Event [Member] | Earlier of The Closing [Member]</t>
  </si>
  <si>
    <t>AFE [Member] | April 4, 2019 [Member] | Synthesis Energy Systems Technology, LLC [Member]</t>
  </si>
  <si>
    <t>Ownership percentage purchased</t>
  </si>
  <si>
    <t>Shares issued in acquisition to parent company | shares</t>
  </si>
  <si>
    <t>Consideration payable in acquisition to parent company, description</t>
  </si>
  <si>
    <t>(i) an additional $2.0 million in three equal installments, with the first installment paid at closing and the remainder over the subsequent twelve months, and (ii) $3.8 million on the earlier of the closing of a contruction financing by AFE or five years from closing.</t>
  </si>
  <si>
    <t>Shares issued in settlement of invoices | shares</t>
  </si>
  <si>
    <t>Amount paid in settlement of invoices</t>
  </si>
  <si>
    <t>AFE [Member] | Loan Agreement [Member]</t>
  </si>
  <si>
    <t>Debt instrument, interest rate, stated percentage</t>
  </si>
  <si>
    <t>6.00%</t>
  </si>
  <si>
    <t>AFE [Member] | Loan Agreement [Member] | Australian Dollar [Member]</t>
  </si>
  <si>
    <t>SES EnCoal Energy [Member]</t>
  </si>
  <si>
    <t>Due from joint ventures</t>
  </si>
  <si>
    <t>Proceeds from reimbursement of construction costs by joint venture</t>
  </si>
  <si>
    <t>Cost-method investments, other than temporary impairment</t>
  </si>
  <si>
    <t>Yima Joint Venture [Member] | Chinese Renminbi Yuan [Member]</t>
  </si>
  <si>
    <t>Due from joint ventures | ¥</t>
  </si>
  <si>
    <t>Proceeds from reimbursement of construction costs by joint venture | ¥</t>
  </si>
  <si>
    <t>TSEC Joint Venture [Member] | Payments of Remaining Funds Related to the Restructuring Agreement [Member]</t>
  </si>
  <si>
    <t>Ownership percentage description</t>
  </si>
  <si>
    <t xml:space="preserve">Innovative Coal Chemical Design Institute ("ICCDI") has become a 25% owner of the TSEC Joint Venture, we have decreased our ownership to 25% and STT has decreased its ownership to 50%. </t>
  </si>
  <si>
    <t>Revenue from related parties</t>
  </si>
  <si>
    <t>TSEC Joint Venture [Member] | Payments of Outstanding Invoices for Services [Member]</t>
  </si>
  <si>
    <t>TSEC Joint Venture [Member] | Pro Forma [Member]</t>
  </si>
  <si>
    <t>TSEC Joint Venture [Member] | Chinese Renminbi Yuan [Member] | Payments of Remaining Funds Related to the Restructuring Agreement [Member]</t>
  </si>
  <si>
    <t>Revenue from related parties | ¥</t>
  </si>
  <si>
    <t>TSEC Joint Venture [Member] | Chinese Renminbi Yuan [Member] | Payments of Outstanding Invoices for Services [Member]</t>
  </si>
  <si>
    <t>Current Projects - Schedule of Condensed Financial Information (Details) - USD ($) $ in Thousands</t>
  </si>
  <si>
    <t>Total Equity</t>
  </si>
  <si>
    <t>Revenue</t>
  </si>
  <si>
    <t>Current assets</t>
  </si>
  <si>
    <t>Noncurrent assets</t>
  </si>
  <si>
    <t>Current liabilities</t>
  </si>
  <si>
    <t>Senior Secured Debentures (Details Narrative) - USD ($) $ / shares in Units, $ in Thousands</t>
  </si>
  <si>
    <t>Oct. 24, 2017</t>
  </si>
  <si>
    <t>Debt instrument, face amount</t>
  </si>
  <si>
    <t>Class of warrant or right, number of securities called by warrants or rights</t>
  </si>
  <si>
    <t>Class of warrant or right, exercise price of warrants or rights</t>
  </si>
  <si>
    <t>Placement Agent Warrant [Member]</t>
  </si>
  <si>
    <t>Fair value of warrants outstanding</t>
  </si>
  <si>
    <t>Debt issuance costs</t>
  </si>
  <si>
    <t>Discount of debentures</t>
  </si>
  <si>
    <t>T.R. Winston and Company, LLC [Member]</t>
  </si>
  <si>
    <t>Net offering proceeds from the sale of the debentures and warrants</t>
  </si>
  <si>
    <t>Cash fee paid</t>
  </si>
  <si>
    <t>Percentage of face amount of debentures</t>
  </si>
  <si>
    <t>7.00%</t>
  </si>
  <si>
    <t>Percentage of shares to purchaser</t>
  </si>
  <si>
    <t>Senior Secured Debentures [Member]</t>
  </si>
  <si>
    <t>Debt instrument, term</t>
  </si>
  <si>
    <t>5 years</t>
  </si>
  <si>
    <t>Debt Instrument, interest rate, stated percentage</t>
  </si>
  <si>
    <t>Debt Instrument, interest rate, in the event of default</t>
  </si>
  <si>
    <t>18.00%</t>
  </si>
  <si>
    <t>Warrants value after valuation exercise, per share</t>
  </si>
  <si>
    <t>Warrants value after valuation exercise</t>
  </si>
  <si>
    <t>Debt instrument, interest rate, effective percentage</t>
  </si>
  <si>
    <t>Senior Secured Debentures - Schedule of Fair Value Assumptions Used (Details) $ / shares in Units, $ in Thousands</t>
  </si>
  <si>
    <t>12 Months Ended</t>
  </si>
  <si>
    <t>Mar. 31, 2019USD ($)$ / sharesshares</t>
  </si>
  <si>
    <t>Jun. 30, 2018shares</t>
  </si>
  <si>
    <t>Oct. 24, 2017$ / sharesshares</t>
  </si>
  <si>
    <t>Valuation Date:</t>
  </si>
  <si>
    <t>Jun. 30,
		2018</t>
  </si>
  <si>
    <t>Warrant Expiration Date:</t>
  </si>
  <si>
    <t>Oct. 31,
		2022</t>
  </si>
  <si>
    <t>Total Number of Warrants Issued:</t>
  </si>
  <si>
    <t>Contracted Conversion Ratio:</t>
  </si>
  <si>
    <t>Warrant Exercise Price (USD): | $ / shares</t>
  </si>
  <si>
    <t>Next Capital Raise Date:</t>
  </si>
  <si>
    <t>Sep. 30,
		2019</t>
  </si>
  <si>
    <t>Jun. 30,
		2019</t>
  </si>
  <si>
    <t>No. of Shares on Conversion (Mn):</t>
  </si>
  <si>
    <t>Measurement Input, Threshold Exercise Price Post Capital Raise [Member]</t>
  </si>
  <si>
    <t>Derivative liability, measurement input</t>
  </si>
  <si>
    <t>Measurement Input, Spot Price [Member]</t>
  </si>
  <si>
    <t>Measurement Input, Expected Term [Member]</t>
  </si>
  <si>
    <t>Fair value assumptions, Expected Life (Years):</t>
  </si>
  <si>
    <t>3 years 7 months 6 days</t>
  </si>
  <si>
    <t>4 years 3 months 19 days</t>
  </si>
  <si>
    <t>Measurement Input, Price Volatility [Member]</t>
  </si>
  <si>
    <t>Fair value assumptions, percentage</t>
  </si>
  <si>
    <t>75.00%</t>
  </si>
  <si>
    <t>65.00%</t>
  </si>
  <si>
    <t>Measurement Input, Price Volatility (Per-period Equivalent) [Member]</t>
  </si>
  <si>
    <t>21.70%</t>
  </si>
  <si>
    <t>18.80%</t>
  </si>
  <si>
    <t>Measurement Input, Risk Free Interest Rate [Member]</t>
  </si>
  <si>
    <t>2.21%</t>
  </si>
  <si>
    <t>2.71%</t>
  </si>
  <si>
    <t>Measurement Input, Risk Free Interest Rate (Per-period Equivalent) [Member]</t>
  </si>
  <si>
    <t>0.18%</t>
  </si>
  <si>
    <t>0.22%</t>
  </si>
  <si>
    <t>Oct. 24,
		2017</t>
  </si>
  <si>
    <t>Oct. 31,
		2018</t>
  </si>
  <si>
    <t>Nominal Value (USD Mn): | $</t>
  </si>
  <si>
    <t>Warrant [Member] | Measurement Input, Threshold Exercise Price Post Capital Raise [Member]</t>
  </si>
  <si>
    <t>Warrant [Member] | Measurement Input, Spot Price [Member]</t>
  </si>
  <si>
    <t>Warrant [Member] | Measurement Input, Expected Term [Member]</t>
  </si>
  <si>
    <t>Warrant [Member] | Measurement Input, Price Volatility [Member]</t>
  </si>
  <si>
    <t>66.00%</t>
  </si>
  <si>
    <t>Warrant [Member] | Measurement Input, Price Volatility (Per-period Equivalent) [Member]</t>
  </si>
  <si>
    <t>19.10%</t>
  </si>
  <si>
    <t>Warrant [Member] | Measurement Input, Risk Free Interest Rate [Member]</t>
  </si>
  <si>
    <t>2.04%</t>
  </si>
  <si>
    <t>Warrant [Member] | Measurement Input, Risk Free Interest Rate (Per-period Equivalent) [Member]</t>
  </si>
  <si>
    <t>0.17%</t>
  </si>
  <si>
    <t>Next Capital Raise Date was assumed to be within a year of the debt offering and each valuation date. This was assumed as the Company has registered some type of capital raise in each year for the past 3 years. The Company may not have executed the capital raise but did register.</t>
  </si>
  <si>
    <t>Threshold Exercise Price Post Capital Raise is assumed to be the 52-week low closing price, not to be confused with the 52-week low of the stock price with a floor price of $0.80 referenced in the Common Stock Purchase Warrant.</t>
  </si>
  <si>
    <t>Derivative Liabilities - Summary of Fair Value Measurement Inputs and Valuation Techniques (Details) $ / shares in Units, $ in Thousands</t>
  </si>
  <si>
    <t>Jun. 30, 2018USD ($)$ / sharesshares</t>
  </si>
  <si>
    <t>Warrant Issue Date:</t>
  </si>
  <si>
    <t>Total Number of Warrants Issued: | shares</t>
  </si>
  <si>
    <t>Nominal Value (USD Mn): | $ / shares</t>
  </si>
  <si>
    <t>No. of Shares on Conversion (Mn): | shares</t>
  </si>
  <si>
    <t>Fair Value without Anti-Dilution Protection:</t>
  </si>
  <si>
    <t>Fair Value of Embedded Derivative:</t>
  </si>
  <si>
    <t>Fair Value of the Warrants Issued:</t>
  </si>
  <si>
    <t>Gain/(Loss) on Fair Value Adjustments to Derivative Liabilities</t>
  </si>
  <si>
    <t>Derivative Liabilities - Summary of Fair Value Measurement Inputs and Valuation Techniques (Details) (Parenthetical) - $ / Floorprice</t>
  </si>
  <si>
    <t>Derivative floor price</t>
  </si>
  <si>
    <t>Risks and Uncertainties (Details Narrative) - USD ($) $ / shares in Units, $ in Thousands</t>
  </si>
  <si>
    <t>Minimum bid price requirement under NASDAQ</t>
  </si>
  <si>
    <t>NASDAQ listing requirement, description</t>
  </si>
  <si>
    <t>Under NASDAQ Listing Rule 5810(c)(3)(A), we have a grace period of 180 calendar days, or until August 5, 2019, in which to regain compliance with the minimum bid price rule. To regain compliance, the closing bid price of our common stock must meet or exceed $1.00 per share for a minimum of ten consecutive business days during this grace period.</t>
  </si>
  <si>
    <t>GTI License Agreement (Details Narrative) - GTI License Agreement [Member]</t>
  </si>
  <si>
    <t>Nov. 01, 2009</t>
  </si>
  <si>
    <t>Percentage of coal content in biomass mixture</t>
  </si>
  <si>
    <t>60.00%</t>
  </si>
  <si>
    <t>Percentage of Biomass</t>
  </si>
  <si>
    <t>Percentage of coal biomass blends</t>
  </si>
  <si>
    <t>40.00%</t>
  </si>
  <si>
    <t>Number of business days to provide approval or nonapproval notice regarding sublicense</t>
  </si>
  <si>
    <t>10 days</t>
  </si>
  <si>
    <t>Period of updates on any potential subsidiaries</t>
  </si>
  <si>
    <t>90 days</t>
  </si>
  <si>
    <t>Period of restriction from disclosing confidential information</t>
  </si>
  <si>
    <t>10 years</t>
  </si>
  <si>
    <t>Equity (Details Narrative) - USD ($) $ / shares in Units, $ in Thousands</t>
  </si>
  <si>
    <t>Jan. 31, 2019</t>
  </si>
  <si>
    <t>Jul. 12, 2018</t>
  </si>
  <si>
    <t>Sep. 30, 2018</t>
  </si>
  <si>
    <t>Number of securities called by warrants</t>
  </si>
  <si>
    <t>Exercise price of warrants</t>
  </si>
  <si>
    <t>Warrant [Member] | Market Development Consulting Group, Inc. [Member]</t>
  </si>
  <si>
    <t>Warrants outstanding</t>
  </si>
  <si>
    <t>Number of warrants cancelled</t>
  </si>
  <si>
    <t>2015 and 2005 Incentive Plans [Member]</t>
  </si>
  <si>
    <t>Share-based compensation arrangement by share-based payment award, number of shares authorized</t>
  </si>
  <si>
    <t>2015 Incentive Plan [Member]</t>
  </si>
  <si>
    <t>Share-based compensation arrangement by share-based payment award, shares available for future issuance</t>
  </si>
  <si>
    <t>2015 Incentive Plan [Member] | Employee Stock Option [Member]</t>
  </si>
  <si>
    <t>Share-based compensation arrangement by share-based payment award, expiration period</t>
  </si>
  <si>
    <t>2015 Incentive Plan [Member] | Employee Stock Option [Member] | Minimum [Member]</t>
  </si>
  <si>
    <t>Share-based compensation arrangement by share-based payment award, vesting period</t>
  </si>
  <si>
    <t>1 year</t>
  </si>
  <si>
    <t>2015 Incentive Plan [Member] | Employee Stock Option [Member] | Maximum [Member]</t>
  </si>
  <si>
    <t>4 years</t>
  </si>
  <si>
    <t>ILL-Sino Development Inc [Member]</t>
  </si>
  <si>
    <t>Stock issued during period, shares issued for services</t>
  </si>
  <si>
    <t>Shares issued, price per share</t>
  </si>
  <si>
    <t>Stock issuance expense</t>
  </si>
  <si>
    <t>Equity - Schedule of Nonvested Restricted Stock Activity (Details) - Restricted Stock [Member ]</t>
  </si>
  <si>
    <t>Mar. 31, 2019shares</t>
  </si>
  <si>
    <t>Unvested shares outstanding, beginning balance</t>
  </si>
  <si>
    <t>Unvested shares, granted</t>
  </si>
  <si>
    <t>Unvested shares, vested</t>
  </si>
  <si>
    <t>Unvested shares, forfeited</t>
  </si>
  <si>
    <t>Unvested shares outstanding, ending balance</t>
  </si>
  <si>
    <t>Equity - Summary of Stock Option Activity (Details)</t>
  </si>
  <si>
    <t>Number of Underlying Stock Options, Outstanding, beginning balance</t>
  </si>
  <si>
    <t>Number of Underlying Stock Options, Granted</t>
  </si>
  <si>
    <t>Number of Underlying Stock Options, Exercised</t>
  </si>
  <si>
    <t>Number of Underlying Stock Options, Forfeited</t>
  </si>
  <si>
    <t>Number of Underlying Stock Options, Outstanding, ending balance</t>
  </si>
  <si>
    <t>Number of Underlying Stock Options, Exercisable</t>
  </si>
  <si>
    <t>Equity - Summary of Stock Warrants Activity (Details)</t>
  </si>
  <si>
    <t>Number of Underlying Warrants, Outstanding, beginning balance</t>
  </si>
  <si>
    <t>Number of Underlying Warrants, Granted</t>
  </si>
  <si>
    <t>Number of Underlying Warrants, Exercised</t>
  </si>
  <si>
    <t>Number of Underlying Warrants, Forfeited</t>
  </si>
  <si>
    <t>Number of Underlying Warrants, Outstanding, ending balance</t>
  </si>
  <si>
    <t>Number of Underlying Warrants, Exercisable</t>
  </si>
  <si>
    <t>Equity - Schedule of Share-based Payment Award, Stock Options, Valuation Assumptions (Details) - Stock Warrants [Member]</t>
  </si>
  <si>
    <t>Mar. 31, 2019$ / shares</t>
  </si>
  <si>
    <t>Risk-free rate of return</t>
  </si>
  <si>
    <t>3.15%</t>
  </si>
  <si>
    <t>Expected life of award</t>
  </si>
  <si>
    <t>Expected dividend yield</t>
  </si>
  <si>
    <t>0.00%</t>
  </si>
  <si>
    <t>Expected volatility of stock</t>
  </si>
  <si>
    <t>94.00%</t>
  </si>
  <si>
    <t>Weighted-average grant date fair value</t>
  </si>
  <si>
    <t>Equity - Schedule of Compensation Cost for Share-based Payment Arrangements, Allocation of Share-based Compensation (Details) - USD ($) $ in Thousands</t>
  </si>
  <si>
    <t>Warrant and Common Stock [Member]</t>
  </si>
  <si>
    <t>2005 and 2015 Incentive Plans [Member]</t>
  </si>
  <si>
    <t>Net Loss Per Share (Details Narrative) shares in Thousands</t>
  </si>
  <si>
    <t>Dec. 04, 2017</t>
  </si>
  <si>
    <t>Mar. 31, 2018shares</t>
  </si>
  <si>
    <t>Antidilutive securities excluded from computation of earnings per share</t>
  </si>
  <si>
    <t>Reverse Stock Split [Member]</t>
  </si>
  <si>
    <t>1 for 8 reverse stock split</t>
  </si>
  <si>
    <t>Stock split, conversion ratio</t>
  </si>
  <si>
    <t>Commitments and Contingencies (Details Narrative) - USD ($)</t>
  </si>
  <si>
    <t>Nov. 30, 2018</t>
  </si>
  <si>
    <t>Oct. 30, 2017</t>
  </si>
  <si>
    <t>Debt instrument maturity date</t>
  </si>
  <si>
    <t>October 2022</t>
  </si>
  <si>
    <t>Corporate Office Lease [Member]</t>
  </si>
  <si>
    <t>Lessee, operating lease term</t>
  </si>
  <si>
    <t>13 months</t>
  </si>
  <si>
    <t>Operating leases, rent expense per month</t>
  </si>
  <si>
    <t>New Office Lease [Member]</t>
  </si>
  <si>
    <t>12 months</t>
  </si>
  <si>
    <t>Segment Information - Schedule of Reconciliation of Revenue from Segments to Consolidated (Details) - USD ($) $ in Thousands</t>
  </si>
  <si>
    <t>Interest Expense</t>
  </si>
  <si>
    <t>SES Foreign Operating [Member]</t>
  </si>
  <si>
    <t>Corporate and Other [Member]</t>
  </si>
  <si>
    <t>Segment Information - Schedule of Reconciliation of Assets from Segment to Consolidated (Details) - USD ($) $ in Thousands</t>
  </si>
  <si>
    <t>Assets</t>
  </si>
  <si>
    <t>Corporate [Member]</t>
  </si>
  <si>
    <t>Subsequent Events (Details Narrative) - Subsequent Event [Member] - USD ($) shares in Thousands, $ in Thousands</t>
  </si>
  <si>
    <t>Apr. 29, 2019</t>
  </si>
  <si>
    <t>Apr. 04, 2019</t>
  </si>
  <si>
    <t>Ownership interest diluted percentage, description</t>
  </si>
  <si>
    <t>ownership interest has been diluted from approximately 11% to approximately 7%.</t>
  </si>
  <si>
    <t>Shares issued in acquisition to parent company</t>
  </si>
  <si>
    <t>(i) an additional $2.0 million in three equal installments, with the first installment paid at closing and the remainder over the subsequent twelve months, and (ii) $3.8 million on the earlier of the closing of a construction financing by AFE or five years from closing.</t>
  </si>
  <si>
    <t>Shares issued in settlement of invoices</t>
  </si>
  <si>
    <t>Synthesis Energy Systems Technology, LLC [Member] | AFE [Member] | First Installment Paid [Member]</t>
  </si>
  <si>
    <t>Synthesis Energy Systems Technology, LLC [Member] | AFE [Member] | Earlier of The Closing [Member]</t>
  </si>
  <si>
    <t>Synthesis Energy Systems Technology, LLC [Member] | Australian Future Energy Pty Ltd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11032120</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393</v>
      </c>
      <c r="C3" s="6" t="n">
        <v>7071</v>
      </c>
    </row>
    <row r="4" spans="1:3">
      <c r="A4" s="4" t="s">
        <v>34</v>
      </c>
      <c r="B4" s="4" t="s">
        <v>35</v>
      </c>
      <c r="C4" s="5" t="n">
        <v>287</v>
      </c>
    </row>
    <row r="5" spans="1:3">
      <c r="A5" s="4" t="s">
        <v>36</v>
      </c>
      <c r="B5" s="5" t="n">
        <v>326</v>
      </c>
      <c r="C5" s="5" t="n">
        <v>172</v>
      </c>
    </row>
    <row r="6" spans="1:3">
      <c r="A6" s="4" t="s">
        <v>37</v>
      </c>
      <c r="B6" s="5" t="n">
        <v>69</v>
      </c>
      <c r="C6" s="5" t="n">
        <v>547</v>
      </c>
    </row>
    <row r="7" spans="1:3">
      <c r="A7" s="4" t="s">
        <v>38</v>
      </c>
      <c r="B7" s="5" t="n">
        <v>2788</v>
      </c>
      <c r="C7" s="5" t="n">
        <v>8077</v>
      </c>
    </row>
    <row r="8" spans="1:3">
      <c r="A8" s="4" t="s">
        <v>39</v>
      </c>
      <c r="B8" s="5" t="n">
        <v>3</v>
      </c>
      <c r="C8" s="5" t="n">
        <v>10</v>
      </c>
    </row>
    <row r="9" spans="1:3">
      <c r="A9" s="4" t="s">
        <v>40</v>
      </c>
      <c r="B9" s="5" t="n">
        <v>1061</v>
      </c>
      <c r="C9" s="5" t="n">
        <v>1038</v>
      </c>
    </row>
    <row r="10" spans="1:3">
      <c r="A10" s="4" t="s">
        <v>41</v>
      </c>
      <c r="B10" s="5" t="n">
        <v>5023</v>
      </c>
      <c r="C10" s="5" t="n">
        <v>5036</v>
      </c>
    </row>
    <row r="11" spans="1:3">
      <c r="A11" s="4" t="s">
        <v>42</v>
      </c>
      <c r="B11" s="5" t="n">
        <v>135</v>
      </c>
      <c r="C11" s="5" t="n">
        <v>153</v>
      </c>
    </row>
    <row r="12" spans="1:3">
      <c r="A12" s="4" t="s">
        <v>43</v>
      </c>
      <c r="B12" s="5" t="n">
        <v>9010</v>
      </c>
      <c r="C12" s="5" t="n">
        <v>14314</v>
      </c>
    </row>
    <row r="13" spans="1:3">
      <c r="A13" s="3" t="s">
        <v>44</v>
      </c>
    </row>
    <row r="14" spans="1:3">
      <c r="A14" s="4" t="s">
        <v>45</v>
      </c>
      <c r="B14" s="5" t="n">
        <v>1780</v>
      </c>
      <c r="C14" s="5" t="n">
        <v>1681</v>
      </c>
    </row>
    <row r="15" spans="1:3">
      <c r="A15" s="4" t="s">
        <v>46</v>
      </c>
      <c r="B15" s="5" t="n">
        <v>8000</v>
      </c>
      <c r="C15" s="4" t="s">
        <v>35</v>
      </c>
    </row>
    <row r="16" spans="1:3">
      <c r="A16" s="4" t="s">
        <v>47</v>
      </c>
      <c r="B16" s="5" t="n">
        <v>-2283</v>
      </c>
      <c r="C16" s="4" t="s">
        <v>35</v>
      </c>
    </row>
    <row r="17" spans="1:3">
      <c r="A17" s="4" t="s">
        <v>48</v>
      </c>
      <c r="B17" s="5" t="n">
        <v>5717</v>
      </c>
      <c r="C17" s="4" t="s">
        <v>35</v>
      </c>
    </row>
    <row r="18" spans="1:3">
      <c r="A18" s="4" t="s">
        <v>49</v>
      </c>
      <c r="B18" s="5" t="n">
        <v>7497</v>
      </c>
      <c r="C18" s="5" t="n">
        <v>1681</v>
      </c>
    </row>
    <row r="19" spans="1:3">
      <c r="A19" s="4" t="s">
        <v>46</v>
      </c>
      <c r="B19" s="4" t="s">
        <v>35</v>
      </c>
      <c r="C19" s="5" t="n">
        <v>8000</v>
      </c>
    </row>
    <row r="20" spans="1:3">
      <c r="A20" s="4" t="s">
        <v>47</v>
      </c>
      <c r="B20" s="4" t="s">
        <v>35</v>
      </c>
      <c r="C20" s="5" t="n">
        <v>-2610</v>
      </c>
    </row>
    <row r="21" spans="1:3">
      <c r="A21" s="4" t="s">
        <v>48</v>
      </c>
      <c r="B21" s="4" t="s">
        <v>35</v>
      </c>
      <c r="C21" s="5" t="n">
        <v>5390</v>
      </c>
    </row>
    <row r="22" spans="1:3">
      <c r="A22" s="4" t="s">
        <v>50</v>
      </c>
      <c r="B22" s="5" t="n">
        <v>251</v>
      </c>
      <c r="C22" s="5" t="n">
        <v>1964</v>
      </c>
    </row>
    <row r="23" spans="1:3">
      <c r="A23" s="4" t="s">
        <v>51</v>
      </c>
      <c r="B23" s="5" t="n">
        <v>251</v>
      </c>
      <c r="C23" s="5" t="n">
        <v>7354</v>
      </c>
    </row>
    <row r="24" spans="1:3">
      <c r="A24" s="4" t="s">
        <v>52</v>
      </c>
      <c r="B24" s="5" t="n">
        <v>7748</v>
      </c>
      <c r="C24" s="5" t="n">
        <v>9035</v>
      </c>
    </row>
    <row r="25" spans="1:3">
      <c r="A25" s="4" t="s">
        <v>53</v>
      </c>
      <c r="B25" s="4" t="s">
        <v>35</v>
      </c>
      <c r="C25" s="4" t="s">
        <v>35</v>
      </c>
    </row>
    <row r="26" spans="1:3">
      <c r="A26" s="3" t="s">
        <v>54</v>
      </c>
    </row>
    <row r="27" spans="1:3">
      <c r="A27" s="4" t="s">
        <v>55</v>
      </c>
      <c r="B27" s="4" t="s">
        <v>35</v>
      </c>
      <c r="C27" s="4" t="s">
        <v>35</v>
      </c>
    </row>
    <row r="28" spans="1:3">
      <c r="A28" s="4" t="s">
        <v>56</v>
      </c>
      <c r="B28" s="5" t="n">
        <v>110</v>
      </c>
      <c r="C28" s="5" t="n">
        <v>110</v>
      </c>
    </row>
    <row r="29" spans="1:3">
      <c r="A29" s="4" t="s">
        <v>57</v>
      </c>
      <c r="B29" s="5" t="n">
        <v>265385</v>
      </c>
      <c r="C29" s="5" t="n">
        <v>265066</v>
      </c>
    </row>
    <row r="30" spans="1:3">
      <c r="A30" s="4" t="s">
        <v>58</v>
      </c>
      <c r="B30" s="5" t="n">
        <v>-264404</v>
      </c>
      <c r="C30" s="5" t="n">
        <v>-260068</v>
      </c>
    </row>
    <row r="31" spans="1:3">
      <c r="A31" s="4" t="s">
        <v>59</v>
      </c>
      <c r="B31" s="5" t="n">
        <v>244</v>
      </c>
      <c r="C31" s="5" t="n">
        <v>244</v>
      </c>
    </row>
    <row r="32" spans="1:3">
      <c r="A32" s="4" t="s">
        <v>60</v>
      </c>
      <c r="B32" s="5" t="n">
        <v>1335</v>
      </c>
      <c r="C32" s="5" t="n">
        <v>5352</v>
      </c>
    </row>
    <row r="33" spans="1:3">
      <c r="A33" s="4" t="s">
        <v>61</v>
      </c>
      <c r="B33" s="5" t="n">
        <v>-73</v>
      </c>
      <c r="C33" s="5" t="n">
        <v>-73</v>
      </c>
    </row>
    <row r="34" spans="1:3">
      <c r="A34" s="4" t="s">
        <v>62</v>
      </c>
      <c r="B34" s="5" t="n">
        <v>1262</v>
      </c>
      <c r="C34" s="5" t="n">
        <v>5279</v>
      </c>
    </row>
    <row r="35" spans="1:3">
      <c r="A35" s="4" t="s">
        <v>63</v>
      </c>
      <c r="B35" s="6" t="n">
        <v>9010</v>
      </c>
      <c r="C35" s="6" t="n">
        <v>143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9</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9</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4" t="s">
        <v>222</v>
      </c>
    </row>
    <row r="4" spans="1:2">
      <c r="A4" s="4" t="s">
        <v>223</v>
      </c>
      <c r="B4" s="4" t="s">
        <v>224</v>
      </c>
    </row>
    <row r="5" spans="1:2">
      <c r="A5" s="4" t="s">
        <v>225</v>
      </c>
    </row>
    <row r="6" spans="1:2">
      <c r="A6" s="4" t="s">
        <v>223</v>
      </c>
      <c r="B6"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4" t="s">
        <v>22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4" t="s">
        <v>232</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9</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19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251</v>
      </c>
      <c r="B1" s="2" t="s">
        <v>2</v>
      </c>
      <c r="C1" s="2" t="s">
        <v>31</v>
      </c>
      <c r="D1" s="2" t="s">
        <v>76</v>
      </c>
      <c r="E1" s="2" t="s">
        <v>252</v>
      </c>
    </row>
    <row r="2" spans="1:5">
      <c r="A2" s="4" t="s">
        <v>33</v>
      </c>
      <c r="B2" s="6" t="n">
        <v>2393</v>
      </c>
      <c r="C2" s="6" t="n">
        <v>7071</v>
      </c>
      <c r="D2" s="6" t="n">
        <v>8574</v>
      </c>
      <c r="E2" s="6" t="n">
        <v>4988</v>
      </c>
    </row>
    <row r="3" spans="1:5">
      <c r="A3" s="4" t="s">
        <v>253</v>
      </c>
      <c r="B3" s="5" t="n">
        <v>-4700</v>
      </c>
    </row>
    <row r="4" spans="1:5">
      <c r="A4" s="4" t="s">
        <v>254</v>
      </c>
    </row>
    <row r="5" spans="1:5">
      <c r="A5" s="4" t="s">
        <v>33</v>
      </c>
      <c r="B5" s="5" t="n">
        <v>1800</v>
      </c>
    </row>
    <row r="6" spans="1:5">
      <c r="A6" s="4" t="s">
        <v>255</v>
      </c>
    </row>
    <row r="7" spans="1:5">
      <c r="A7" s="4" t="s">
        <v>33</v>
      </c>
      <c r="B7" s="5" t="n">
        <v>1700</v>
      </c>
    </row>
    <row r="8" spans="1:5">
      <c r="A8" s="4" t="s">
        <v>256</v>
      </c>
    </row>
    <row r="9" spans="1:5">
      <c r="A9" s="4" t="s">
        <v>33</v>
      </c>
      <c r="B9" s="6" t="n">
        <v>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1</v>
      </c>
    </row>
    <row r="2" spans="1:3">
      <c r="A2" s="3" t="s">
        <v>65</v>
      </c>
    </row>
    <row r="3" spans="1:3">
      <c r="A3" s="4" t="s">
        <v>66</v>
      </c>
      <c r="B3" s="7" t="n">
        <v>0.01</v>
      </c>
      <c r="C3" s="7" t="n">
        <v>0.01</v>
      </c>
    </row>
    <row r="4" spans="1:3">
      <c r="A4" s="4" t="s">
        <v>67</v>
      </c>
      <c r="B4" s="5" t="n">
        <v>20000</v>
      </c>
      <c r="C4" s="5" t="n">
        <v>20000</v>
      </c>
    </row>
    <row r="5" spans="1:3">
      <c r="A5" s="4" t="s">
        <v>68</v>
      </c>
      <c r="B5" s="5" t="n">
        <v>0</v>
      </c>
      <c r="C5" s="5" t="n">
        <v>0</v>
      </c>
    </row>
    <row r="6" spans="1:3">
      <c r="A6" s="4" t="s">
        <v>69</v>
      </c>
      <c r="B6" s="5" t="n">
        <v>0</v>
      </c>
      <c r="C6" s="5" t="n">
        <v>0</v>
      </c>
    </row>
    <row r="7" spans="1:3">
      <c r="A7" s="4" t="s">
        <v>70</v>
      </c>
      <c r="B7" s="7" t="n">
        <v>0.01</v>
      </c>
      <c r="C7" s="7" t="n">
        <v>0.01</v>
      </c>
    </row>
    <row r="8" spans="1:3">
      <c r="A8" s="4" t="s">
        <v>71</v>
      </c>
      <c r="B8" s="5" t="n">
        <v>200000</v>
      </c>
      <c r="C8" s="5" t="n">
        <v>200000</v>
      </c>
    </row>
    <row r="9" spans="1:3">
      <c r="A9" s="4" t="s">
        <v>72</v>
      </c>
      <c r="B9" s="5" t="n">
        <v>11032</v>
      </c>
      <c r="C9" s="5" t="n">
        <v>10999</v>
      </c>
    </row>
    <row r="10" spans="1:3">
      <c r="A10" s="4" t="s">
        <v>73</v>
      </c>
      <c r="B10" s="5" t="n">
        <v>11032</v>
      </c>
      <c r="C10" s="5" t="n">
        <v>10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 customWidth="1" max="5" min="5" width="14"/>
    <col customWidth="1" max="6" min="6" width="14"/>
    <col customWidth="1" max="7" min="7" width="14"/>
  </cols>
  <sheetData>
    <row r="1" spans="1:7">
      <c r="A1" s="1" t="s">
        <v>257</v>
      </c>
      <c r="B1" s="2" t="s">
        <v>258</v>
      </c>
      <c r="C1" s="2" t="s">
        <v>76</v>
      </c>
      <c r="D1" s="2" t="s">
        <v>76</v>
      </c>
      <c r="E1" s="2" t="s">
        <v>252</v>
      </c>
      <c r="F1" s="2" t="s">
        <v>2</v>
      </c>
      <c r="G1" s="2" t="s">
        <v>31</v>
      </c>
    </row>
    <row r="2" spans="1:7">
      <c r="A2" s="3" t="s">
        <v>169</v>
      </c>
    </row>
    <row r="3" spans="1:7">
      <c r="A3" s="4" t="s">
        <v>259</v>
      </c>
      <c r="B3" s="4" t="s">
        <v>260</v>
      </c>
    </row>
    <row r="4" spans="1:7">
      <c r="A4" s="4" t="s">
        <v>261</v>
      </c>
      <c r="C4" s="6" t="n">
        <v>43</v>
      </c>
      <c r="D4" s="6" t="n">
        <v>461</v>
      </c>
    </row>
    <row r="5" spans="1:7">
      <c r="A5" s="4" t="s">
        <v>262</v>
      </c>
      <c r="E5" s="6" t="n">
        <v>500</v>
      </c>
      <c r="F5" s="6" t="n">
        <v>-73</v>
      </c>
      <c r="G5" s="6" t="n">
        <v>-73</v>
      </c>
    </row>
    <row r="6" spans="1:7">
      <c r="A6" s="4" t="s">
        <v>263</v>
      </c>
      <c r="E6" s="5" t="n">
        <v>3200</v>
      </c>
    </row>
    <row r="7" spans="1:7">
      <c r="A7" s="4" t="s">
        <v>264</v>
      </c>
      <c r="E7" s="5" t="n">
        <v>2700</v>
      </c>
    </row>
    <row r="8" spans="1:7">
      <c r="A8" s="4" t="s">
        <v>265</v>
      </c>
      <c r="E8" s="6" t="n">
        <v>67</v>
      </c>
    </row>
    <row r="9" spans="1:7">
      <c r="A9" s="4" t="s">
        <v>266</v>
      </c>
      <c r="F9" s="6" t="n">
        <v>8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7</v>
      </c>
      <c r="C1" s="2" t="s">
        <v>2</v>
      </c>
      <c r="D1" s="2" t="s">
        <v>31</v>
      </c>
    </row>
    <row r="2" spans="1:4">
      <c r="A2" s="4" t="s">
        <v>268</v>
      </c>
    </row>
    <row r="3" spans="1:4">
      <c r="A3" s="4" t="s">
        <v>269</v>
      </c>
      <c r="C3" s="6" t="n">
        <v>251</v>
      </c>
    </row>
    <row r="4" spans="1:4">
      <c r="A4" s="4" t="s">
        <v>179</v>
      </c>
      <c r="D4" s="6" t="n">
        <v>1964</v>
      </c>
    </row>
    <row r="5" spans="1:4">
      <c r="A5" s="4" t="s">
        <v>270</v>
      </c>
    </row>
    <row r="6" spans="1:4">
      <c r="A6" s="4" t="s">
        <v>269</v>
      </c>
      <c r="C6" s="4" t="s">
        <v>35</v>
      </c>
    </row>
    <row r="7" spans="1:4">
      <c r="A7" s="4" t="s">
        <v>179</v>
      </c>
      <c r="D7" s="4" t="s">
        <v>35</v>
      </c>
    </row>
    <row r="8" spans="1:4">
      <c r="A8" s="4" t="s">
        <v>271</v>
      </c>
    </row>
    <row r="9" spans="1:4">
      <c r="A9" s="4" t="s">
        <v>269</v>
      </c>
      <c r="C9" s="4" t="s">
        <v>35</v>
      </c>
    </row>
    <row r="10" spans="1:4">
      <c r="A10" s="4" t="s">
        <v>179</v>
      </c>
      <c r="D10" s="4" t="s">
        <v>35</v>
      </c>
    </row>
    <row r="11" spans="1:4">
      <c r="A11" s="4" t="s">
        <v>272</v>
      </c>
    </row>
    <row r="12" spans="1:4">
      <c r="A12" s="4" t="s">
        <v>269</v>
      </c>
      <c r="C12" s="5" t="n">
        <v>251</v>
      </c>
    </row>
    <row r="13" spans="1:4">
      <c r="A13" s="4" t="s">
        <v>179</v>
      </c>
      <c r="D13" s="5" t="n">
        <v>1964</v>
      </c>
    </row>
    <row r="14" spans="1:4">
      <c r="A14" s="4" t="s">
        <v>273</v>
      </c>
    </row>
    <row r="15" spans="1:4">
      <c r="A15" s="4" t="s">
        <v>269</v>
      </c>
      <c r="C15" s="5" t="n">
        <v>50</v>
      </c>
      <c r="D15" s="5" t="n">
        <v>50</v>
      </c>
    </row>
    <row r="16" spans="1:4">
      <c r="A16" s="4" t="s">
        <v>274</v>
      </c>
    </row>
    <row r="17" spans="1:4">
      <c r="A17" s="4" t="s">
        <v>269</v>
      </c>
      <c r="C17" s="4" t="s">
        <v>35</v>
      </c>
      <c r="D17" s="4" t="s">
        <v>35</v>
      </c>
    </row>
    <row r="18" spans="1:4">
      <c r="A18" s="4" t="s">
        <v>275</v>
      </c>
    </row>
    <row r="19" spans="1:4">
      <c r="A19" s="4" t="s">
        <v>269</v>
      </c>
      <c r="B19" s="4" t="s">
        <v>276</v>
      </c>
      <c r="C19" s="5" t="n">
        <v>50</v>
      </c>
      <c r="D19" s="5" t="n">
        <v>50</v>
      </c>
    </row>
    <row r="20" spans="1:4">
      <c r="A20" s="4" t="s">
        <v>277</v>
      </c>
    </row>
    <row r="21" spans="1:4">
      <c r="A21" s="4" t="s">
        <v>269</v>
      </c>
      <c r="C21" s="4" t="s">
        <v>35</v>
      </c>
      <c r="D21" s="4" t="s">
        <v>35</v>
      </c>
    </row>
    <row r="22" spans="1:4">
      <c r="A22" s="4" t="s">
        <v>278</v>
      </c>
    </row>
    <row r="23" spans="1:4">
      <c r="A23" s="4" t="s">
        <v>269</v>
      </c>
      <c r="C23" s="5" t="n">
        <v>454</v>
      </c>
      <c r="D23" s="5" t="n">
        <v>4345</v>
      </c>
    </row>
    <row r="24" spans="1:4">
      <c r="A24" s="4" t="s">
        <v>279</v>
      </c>
    </row>
    <row r="25" spans="1:4">
      <c r="A25" s="4" t="s">
        <v>269</v>
      </c>
      <c r="B25" s="4" t="s">
        <v>280</v>
      </c>
      <c r="C25" s="5" t="n">
        <v>454</v>
      </c>
      <c r="D25" s="5" t="n">
        <v>4345</v>
      </c>
    </row>
    <row r="26" spans="1:4">
      <c r="A26" s="4" t="s">
        <v>281</v>
      </c>
    </row>
    <row r="27" spans="1:4">
      <c r="A27" s="4" t="s">
        <v>269</v>
      </c>
      <c r="C27" s="4" t="s">
        <v>35</v>
      </c>
      <c r="D27" s="4" t="s">
        <v>35</v>
      </c>
    </row>
    <row r="28" spans="1:4">
      <c r="A28" s="4" t="s">
        <v>282</v>
      </c>
    </row>
    <row r="29" spans="1:4">
      <c r="A29" s="4" t="s">
        <v>269</v>
      </c>
      <c r="C29" s="4" t="s">
        <v>35</v>
      </c>
      <c r="D29" s="4" t="s">
        <v>35</v>
      </c>
    </row>
    <row r="30" spans="1:4">
      <c r="A30" s="4" t="s">
        <v>283</v>
      </c>
    </row>
    <row r="31" spans="1:4">
      <c r="A31" s="4" t="s">
        <v>269</v>
      </c>
      <c r="D31" s="5" t="n">
        <v>5000</v>
      </c>
    </row>
    <row r="32" spans="1:4">
      <c r="A32" s="4" t="s">
        <v>284</v>
      </c>
    </row>
    <row r="33" spans="1:4">
      <c r="A33" s="4" t="s">
        <v>269</v>
      </c>
      <c r="D33" s="4" t="s">
        <v>35</v>
      </c>
    </row>
    <row r="34" spans="1:4">
      <c r="A34" s="4" t="s">
        <v>285</v>
      </c>
    </row>
    <row r="35" spans="1:4">
      <c r="A35" s="4" t="s">
        <v>269</v>
      </c>
      <c r="D35" s="4" t="s">
        <v>35</v>
      </c>
    </row>
    <row r="36" spans="1:4">
      <c r="A36" s="4" t="s">
        <v>286</v>
      </c>
    </row>
    <row r="37" spans="1:4">
      <c r="A37" s="4" t="s">
        <v>269</v>
      </c>
      <c r="D37" s="6" t="n">
        <v>5000</v>
      </c>
    </row>
    <row r="38" spans="1:4"/>
    <row r="39" spans="1:4">
      <c r="A39" s="4" t="s">
        <v>276</v>
      </c>
      <c r="B39" s="4" t="s">
        <v>287</v>
      </c>
    </row>
    <row r="40" spans="1:4">
      <c r="A40" s="4" t="s">
        <v>280</v>
      </c>
      <c r="B40" s="4" t="s">
        <v>288</v>
      </c>
    </row>
  </sheetData>
  <mergeCells count="4">
    <mergeCell ref="A1:B1"/>
    <mergeCell ref="A38:C38"/>
    <mergeCell ref="B39:C39"/>
    <mergeCell ref="B40:C4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1</v>
      </c>
    </row>
    <row r="2" spans="1:2">
      <c r="B2" s="2" t="s">
        <v>290</v>
      </c>
    </row>
    <row r="3" spans="1:2">
      <c r="A3" s="3" t="s">
        <v>169</v>
      </c>
    </row>
    <row r="4" spans="1:2">
      <c r="A4" s="4" t="s">
        <v>291</v>
      </c>
      <c r="B4" s="6" t="n">
        <v>1964</v>
      </c>
    </row>
    <row r="5" spans="1:2">
      <c r="A5" s="4" t="s">
        <v>292</v>
      </c>
      <c r="B5" s="5" t="n">
        <v>-1713</v>
      </c>
    </row>
    <row r="6" spans="1:2">
      <c r="A6" s="4" t="s">
        <v>291</v>
      </c>
      <c r="B6" s="6" t="n">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T6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4"/>
    <col customWidth="1" max="5" min="5" width="21"/>
    <col customWidth="1" max="6" min="6" width="21"/>
    <col customWidth="1" max="7" min="7" width="21"/>
    <col customWidth="1" max="8" min="8" width="80"/>
    <col customWidth="1" max="9" min="9" width="80"/>
    <col customWidth="1" max="10" min="10" width="80"/>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293</v>
      </c>
      <c r="B1" s="2" t="s">
        <v>294</v>
      </c>
      <c r="C1" s="2" t="s">
        <v>295</v>
      </c>
      <c r="D1" s="2" t="s">
        <v>296</v>
      </c>
      <c r="E1" s="2" t="s">
        <v>297</v>
      </c>
      <c r="F1" s="2" t="s">
        <v>298</v>
      </c>
      <c r="G1" s="2" t="s">
        <v>299</v>
      </c>
      <c r="H1" s="2" t="s">
        <v>300</v>
      </c>
      <c r="I1" s="2" t="s">
        <v>301</v>
      </c>
      <c r="J1" s="2" t="s">
        <v>302</v>
      </c>
      <c r="K1" s="2" t="s">
        <v>298</v>
      </c>
      <c r="L1" s="2" t="s">
        <v>290</v>
      </c>
      <c r="M1" s="2" t="s">
        <v>298</v>
      </c>
      <c r="N1" s="2" t="s">
        <v>303</v>
      </c>
      <c r="O1" s="2" t="s">
        <v>304</v>
      </c>
      <c r="P1" s="2" t="s">
        <v>305</v>
      </c>
      <c r="Q1" s="2" t="s">
        <v>306</v>
      </c>
      <c r="R1" s="2" t="s">
        <v>307</v>
      </c>
      <c r="S1" s="2" t="s">
        <v>308</v>
      </c>
      <c r="T1" s="2" t="s">
        <v>309</v>
      </c>
    </row>
    <row r="2" spans="1:20">
      <c r="A2" s="4" t="s">
        <v>310</v>
      </c>
      <c r="J2" s="6" t="n">
        <v>8000</v>
      </c>
      <c r="L2" s="6" t="n">
        <v>8000</v>
      </c>
    </row>
    <row r="3" spans="1:20">
      <c r="A3" s="4" t="s">
        <v>311</v>
      </c>
      <c r="J3" s="4" t="s">
        <v>35</v>
      </c>
      <c r="K3" s="6" t="n">
        <v>-70</v>
      </c>
      <c r="L3" s="5" t="n">
        <v>-24</v>
      </c>
      <c r="M3" s="6" t="n">
        <v>-392</v>
      </c>
    </row>
    <row r="4" spans="1:20">
      <c r="A4" s="4" t="s">
        <v>312</v>
      </c>
      <c r="J4" s="5" t="n">
        <v>5023</v>
      </c>
      <c r="L4" s="5" t="n">
        <v>5023</v>
      </c>
      <c r="N4" s="6" t="n">
        <v>5036</v>
      </c>
    </row>
    <row r="5" spans="1:20">
      <c r="A5" s="4" t="s">
        <v>313</v>
      </c>
    </row>
    <row r="6" spans="1:20">
      <c r="A6" s="4" t="s">
        <v>314</v>
      </c>
      <c r="J6" s="5" t="n">
        <v>5000</v>
      </c>
      <c r="L6" s="5" t="n">
        <v>5000</v>
      </c>
      <c r="N6" s="5" t="n">
        <v>5000</v>
      </c>
    </row>
    <row r="7" spans="1:20">
      <c r="A7" s="4" t="s">
        <v>315</v>
      </c>
      <c r="J7" s="5" t="n">
        <v>7000</v>
      </c>
      <c r="L7" s="5" t="n">
        <v>7000</v>
      </c>
    </row>
    <row r="8" spans="1:20">
      <c r="A8" s="4" t="s">
        <v>316</v>
      </c>
      <c r="J8" s="5" t="n">
        <v>5000</v>
      </c>
      <c r="L8" s="5" t="n">
        <v>5000</v>
      </c>
    </row>
    <row r="9" spans="1:20">
      <c r="A9" s="4" t="s">
        <v>317</v>
      </c>
      <c r="J9" s="6" t="n">
        <v>2000</v>
      </c>
      <c r="L9" s="5" t="n">
        <v>2000</v>
      </c>
    </row>
    <row r="10" spans="1:20">
      <c r="A10" s="4" t="s">
        <v>318</v>
      </c>
    </row>
    <row r="11" spans="1:20">
      <c r="A11" s="4" t="s">
        <v>319</v>
      </c>
      <c r="J11" s="4" t="s">
        <v>320</v>
      </c>
    </row>
    <row r="12" spans="1:20">
      <c r="A12" s="4" t="s">
        <v>314</v>
      </c>
      <c r="J12" s="6" t="n">
        <v>0</v>
      </c>
      <c r="L12" s="5" t="n">
        <v>0</v>
      </c>
      <c r="N12" s="5" t="n">
        <v>0</v>
      </c>
    </row>
    <row r="13" spans="1:20">
      <c r="A13" s="4" t="s">
        <v>321</v>
      </c>
    </row>
    <row r="14" spans="1:20">
      <c r="A14" s="4" t="s">
        <v>319</v>
      </c>
      <c r="J14" s="4" t="s">
        <v>322</v>
      </c>
    </row>
    <row r="15" spans="1:20">
      <c r="A15" s="4" t="s">
        <v>323</v>
      </c>
      <c r="J15" s="6" t="n">
        <v>0</v>
      </c>
      <c r="L15" s="5" t="n">
        <v>0</v>
      </c>
    </row>
    <row r="16" spans="1:20">
      <c r="A16" s="4" t="s">
        <v>324</v>
      </c>
    </row>
    <row r="17" spans="1:20">
      <c r="A17" s="4" t="s">
        <v>325</v>
      </c>
      <c r="D17" s="4" t="s">
        <v>326</v>
      </c>
    </row>
    <row r="18" spans="1:20">
      <c r="A18" s="4" t="s">
        <v>327</v>
      </c>
    </row>
    <row r="19" spans="1:20">
      <c r="A19" s="4" t="s">
        <v>323</v>
      </c>
      <c r="J19" s="6" t="n">
        <v>0</v>
      </c>
      <c r="L19" s="5" t="n">
        <v>0</v>
      </c>
    </row>
    <row r="20" spans="1:20">
      <c r="A20" s="4" t="s">
        <v>328</v>
      </c>
    </row>
    <row r="21" spans="1:20">
      <c r="A21" s="4" t="s">
        <v>319</v>
      </c>
      <c r="J21" s="4" t="s">
        <v>329</v>
      </c>
    </row>
    <row r="22" spans="1:20">
      <c r="A22" s="4" t="s">
        <v>330</v>
      </c>
    </row>
    <row r="23" spans="1:20">
      <c r="A23" s="4" t="s">
        <v>315</v>
      </c>
      <c r="J23" s="6" t="n">
        <v>46900</v>
      </c>
      <c r="L23" s="5" t="n">
        <v>46900</v>
      </c>
    </row>
    <row r="24" spans="1:20">
      <c r="A24" s="4" t="s">
        <v>331</v>
      </c>
    </row>
    <row r="25" spans="1:20">
      <c r="A25" s="4" t="s">
        <v>332</v>
      </c>
      <c r="C25" s="6" t="n">
        <v>2000</v>
      </c>
    </row>
    <row r="26" spans="1:20">
      <c r="A26" s="4" t="s">
        <v>333</v>
      </c>
      <c r="C26" s="4" t="s">
        <v>334</v>
      </c>
    </row>
    <row r="27" spans="1:20">
      <c r="A27" s="4" t="s">
        <v>335</v>
      </c>
      <c r="F27" s="6" t="n">
        <v>160</v>
      </c>
      <c r="H27" s="6" t="n">
        <v>470</v>
      </c>
    </row>
    <row r="28" spans="1:20">
      <c r="A28" s="4" t="s">
        <v>319</v>
      </c>
      <c r="F28" s="4" t="s">
        <v>336</v>
      </c>
    </row>
    <row r="29" spans="1:20">
      <c r="A29" s="4" t="s">
        <v>323</v>
      </c>
      <c r="J29" s="6" t="n">
        <v>0</v>
      </c>
      <c r="L29" s="6" t="n">
        <v>0</v>
      </c>
      <c r="N29" s="5" t="n">
        <v>0</v>
      </c>
    </row>
    <row r="30" spans="1:20">
      <c r="A30" s="4" t="s">
        <v>337</v>
      </c>
    </row>
    <row r="31" spans="1:20">
      <c r="A31" s="4" t="s">
        <v>338</v>
      </c>
      <c r="B31" s="6" t="n">
        <v>2000</v>
      </c>
    </row>
    <row r="32" spans="1:20">
      <c r="A32" s="4" t="s">
        <v>339</v>
      </c>
    </row>
    <row r="33" spans="1:20">
      <c r="A33" s="4" t="s">
        <v>338</v>
      </c>
      <c r="B33" s="6" t="n">
        <v>3800</v>
      </c>
    </row>
    <row r="34" spans="1:20">
      <c r="A34" s="4" t="s">
        <v>340</v>
      </c>
    </row>
    <row r="35" spans="1:20">
      <c r="A35" s="4" t="s">
        <v>341</v>
      </c>
      <c r="J35" s="4" t="s">
        <v>326</v>
      </c>
      <c r="L35" s="4" t="s">
        <v>326</v>
      </c>
    </row>
    <row r="36" spans="1:20">
      <c r="A36" s="4" t="s">
        <v>342</v>
      </c>
      <c r="J36" s="5" t="n">
        <v>1000000</v>
      </c>
    </row>
    <row r="37" spans="1:20">
      <c r="A37" s="4" t="s">
        <v>343</v>
      </c>
      <c r="J37" s="4" t="s">
        <v>344</v>
      </c>
    </row>
    <row r="38" spans="1:20">
      <c r="A38" s="4" t="s">
        <v>345</v>
      </c>
      <c r="J38" s="5" t="n">
        <v>1000000</v>
      </c>
    </row>
    <row r="39" spans="1:20">
      <c r="A39" s="4" t="s">
        <v>346</v>
      </c>
      <c r="J39" s="6" t="n">
        <v>100</v>
      </c>
    </row>
    <row r="40" spans="1:20">
      <c r="A40" s="4" t="s">
        <v>347</v>
      </c>
    </row>
    <row r="41" spans="1:20">
      <c r="A41" s="4" t="s">
        <v>310</v>
      </c>
      <c r="R41" s="6" t="n">
        <v>260</v>
      </c>
    </row>
    <row r="42" spans="1:20">
      <c r="A42" s="4" t="s">
        <v>348</v>
      </c>
      <c r="R42" s="4" t="s">
        <v>349</v>
      </c>
    </row>
    <row r="43" spans="1:20">
      <c r="A43" s="4" t="s">
        <v>350</v>
      </c>
    </row>
    <row r="44" spans="1:20">
      <c r="A44" s="4" t="s">
        <v>310</v>
      </c>
      <c r="T44" s="6" t="n">
        <v>350</v>
      </c>
    </row>
    <row r="45" spans="1:20">
      <c r="A45" s="4" t="s">
        <v>351</v>
      </c>
    </row>
    <row r="46" spans="1:20">
      <c r="A46" s="4" t="s">
        <v>335</v>
      </c>
      <c r="E46" s="6" t="n">
        <v>11</v>
      </c>
      <c r="F46" s="6" t="n">
        <v>76</v>
      </c>
      <c r="G46" s="6" t="n">
        <v>6</v>
      </c>
    </row>
    <row r="47" spans="1:20">
      <c r="A47" s="4" t="s">
        <v>323</v>
      </c>
      <c r="J47" s="6" t="n">
        <v>23</v>
      </c>
      <c r="L47" s="6" t="n">
        <v>23</v>
      </c>
      <c r="N47" s="5" t="n">
        <v>36</v>
      </c>
    </row>
    <row r="48" spans="1:20">
      <c r="A48" s="4" t="s">
        <v>328</v>
      </c>
    </row>
    <row r="49" spans="1:20">
      <c r="A49" s="4" t="s">
        <v>352</v>
      </c>
      <c r="G49" s="6" t="n">
        <v>2300</v>
      </c>
    </row>
    <row r="50" spans="1:20">
      <c r="A50" s="4" t="s">
        <v>353</v>
      </c>
      <c r="N50" s="5" t="n">
        <v>900</v>
      </c>
    </row>
    <row r="51" spans="1:20">
      <c r="A51" s="4" t="s">
        <v>354</v>
      </c>
      <c r="N51" s="6" t="n">
        <v>3500</v>
      </c>
      <c r="P51" s="6" t="n">
        <v>17700</v>
      </c>
    </row>
    <row r="52" spans="1:20">
      <c r="A52" s="4" t="s">
        <v>355</v>
      </c>
    </row>
    <row r="53" spans="1:20">
      <c r="A53" s="4" t="s">
        <v>356</v>
      </c>
      <c r="S53" s="8" t="n">
        <v>16000</v>
      </c>
    </row>
    <row r="54" spans="1:20">
      <c r="A54" s="4" t="s">
        <v>357</v>
      </c>
      <c r="O54" s="8" t="n">
        <v>6150</v>
      </c>
    </row>
    <row r="55" spans="1:20">
      <c r="A55" s="4" t="s">
        <v>358</v>
      </c>
    </row>
    <row r="56" spans="1:20">
      <c r="A56" s="4" t="s">
        <v>359</v>
      </c>
      <c r="H56" s="4" t="s">
        <v>360</v>
      </c>
      <c r="I56" s="4" t="s">
        <v>360</v>
      </c>
    </row>
    <row r="57" spans="1:20">
      <c r="A57" s="4" t="s">
        <v>361</v>
      </c>
      <c r="H57" s="6" t="n">
        <v>1700</v>
      </c>
    </row>
    <row r="58" spans="1:20">
      <c r="A58" s="4" t="s">
        <v>362</v>
      </c>
    </row>
    <row r="59" spans="1:20">
      <c r="A59" s="4" t="s">
        <v>361</v>
      </c>
      <c r="H59" s="6" t="n">
        <v>180</v>
      </c>
    </row>
    <row r="60" spans="1:20">
      <c r="A60" s="4" t="s">
        <v>363</v>
      </c>
    </row>
    <row r="61" spans="1:20">
      <c r="A61" s="4" t="s">
        <v>311</v>
      </c>
      <c r="L61" s="6" t="n">
        <v>-300</v>
      </c>
      <c r="M61" s="6" t="n">
        <v>-400</v>
      </c>
      <c r="Q61" s="6" t="n">
        <v>-3700</v>
      </c>
    </row>
    <row r="62" spans="1:20">
      <c r="A62" s="4" t="s">
        <v>364</v>
      </c>
    </row>
    <row r="63" spans="1:20">
      <c r="A63" s="4" t="s">
        <v>365</v>
      </c>
      <c r="I63" s="8" t="n">
        <v>11150</v>
      </c>
    </row>
    <row r="64" spans="1:20">
      <c r="A64" s="4" t="s">
        <v>366</v>
      </c>
    </row>
    <row r="65" spans="1:20">
      <c r="A65" s="4" t="s">
        <v>365</v>
      </c>
      <c r="I65" s="8" t="n">
        <v>1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7</v>
      </c>
      <c r="B1" s="2" t="s">
        <v>75</v>
      </c>
      <c r="D1" s="2" t="s">
        <v>1</v>
      </c>
    </row>
    <row r="2" spans="1:6">
      <c r="B2" s="2" t="s">
        <v>2</v>
      </c>
      <c r="C2" s="2" t="s">
        <v>76</v>
      </c>
      <c r="D2" s="2" t="s">
        <v>2</v>
      </c>
      <c r="E2" s="2" t="s">
        <v>76</v>
      </c>
      <c r="F2" s="2" t="s">
        <v>31</v>
      </c>
    </row>
    <row r="3" spans="1:6">
      <c r="A3" s="4" t="s">
        <v>331</v>
      </c>
    </row>
    <row r="4" spans="1:6">
      <c r="A4" s="4" t="s">
        <v>102</v>
      </c>
      <c r="B4" s="6" t="n">
        <v>-254</v>
      </c>
      <c r="C4" s="6" t="n">
        <v>-181</v>
      </c>
      <c r="D4" s="6" t="n">
        <v>-245</v>
      </c>
      <c r="E4" s="6" t="n">
        <v>-1178</v>
      </c>
    </row>
    <row r="5" spans="1:6">
      <c r="A5" s="4" t="s">
        <v>43</v>
      </c>
      <c r="B5" s="5" t="n">
        <v>1000</v>
      </c>
      <c r="D5" s="5" t="n">
        <v>1000</v>
      </c>
      <c r="F5" s="6" t="n">
        <v>421</v>
      </c>
    </row>
    <row r="6" spans="1:6">
      <c r="A6" s="4" t="s">
        <v>368</v>
      </c>
      <c r="B6" s="5" t="n">
        <v>542</v>
      </c>
      <c r="D6" s="5" t="n">
        <v>542</v>
      </c>
      <c r="F6" s="5" t="n">
        <v>-158</v>
      </c>
    </row>
    <row r="7" spans="1:6">
      <c r="A7" s="4" t="s">
        <v>225</v>
      </c>
    </row>
    <row r="8" spans="1:6">
      <c r="A8" s="4" t="s">
        <v>369</v>
      </c>
      <c r="B8" s="5" t="n">
        <v>32</v>
      </c>
      <c r="C8" s="4" t="s">
        <v>35</v>
      </c>
      <c r="D8" s="5" t="n">
        <v>32</v>
      </c>
      <c r="E8" s="5" t="n">
        <v>109</v>
      </c>
    </row>
    <row r="9" spans="1:6">
      <c r="A9" s="4" t="s">
        <v>85</v>
      </c>
      <c r="B9" s="5" t="n">
        <v>-556</v>
      </c>
      <c r="C9" s="5" t="n">
        <v>-244</v>
      </c>
      <c r="D9" s="5" t="n">
        <v>-1023</v>
      </c>
      <c r="E9" s="5" t="n">
        <v>-1485</v>
      </c>
    </row>
    <row r="10" spans="1:6">
      <c r="A10" s="4" t="s">
        <v>102</v>
      </c>
      <c r="B10" s="5" t="n">
        <v>-556</v>
      </c>
      <c r="C10" s="6" t="n">
        <v>-244</v>
      </c>
      <c r="D10" s="5" t="n">
        <v>-1023</v>
      </c>
      <c r="E10" s="6" t="n">
        <v>-1485</v>
      </c>
    </row>
    <row r="11" spans="1:6">
      <c r="A11" s="4" t="s">
        <v>370</v>
      </c>
      <c r="B11" s="5" t="n">
        <v>4092</v>
      </c>
      <c r="D11" s="5" t="n">
        <v>4092</v>
      </c>
      <c r="F11" s="5" t="n">
        <v>5151</v>
      </c>
    </row>
    <row r="12" spans="1:6">
      <c r="A12" s="4" t="s">
        <v>371</v>
      </c>
      <c r="B12" s="5" t="n">
        <v>105</v>
      </c>
      <c r="D12" s="5" t="n">
        <v>105</v>
      </c>
      <c r="F12" s="5" t="n">
        <v>1376</v>
      </c>
    </row>
    <row r="13" spans="1:6">
      <c r="A13" s="4" t="s">
        <v>372</v>
      </c>
      <c r="B13" s="5" t="n">
        <v>4056</v>
      </c>
      <c r="D13" s="5" t="n">
        <v>4056</v>
      </c>
      <c r="F13" s="5" t="n">
        <v>4011</v>
      </c>
    </row>
    <row r="14" spans="1:6">
      <c r="A14" s="4" t="s">
        <v>368</v>
      </c>
      <c r="B14" s="6" t="n">
        <v>141</v>
      </c>
      <c r="D14" s="6" t="n">
        <v>141</v>
      </c>
      <c r="F14" s="6" t="n">
        <v>251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3</v>
      </c>
      <c r="B1" s="2" t="s">
        <v>374</v>
      </c>
      <c r="C1" s="2" t="s">
        <v>2</v>
      </c>
      <c r="D1" s="2" t="s">
        <v>76</v>
      </c>
      <c r="E1" s="2" t="s">
        <v>2</v>
      </c>
      <c r="F1" s="2" t="s">
        <v>76</v>
      </c>
    </row>
    <row r="2" spans="1:6">
      <c r="A2" s="4" t="s">
        <v>375</v>
      </c>
      <c r="C2" s="6" t="n">
        <v>8000</v>
      </c>
      <c r="E2" s="6" t="n">
        <v>8000</v>
      </c>
    </row>
    <row r="3" spans="1:6">
      <c r="A3" s="4" t="s">
        <v>376</v>
      </c>
      <c r="B3" s="5" t="n">
        <v>1000000</v>
      </c>
      <c r="C3" s="5" t="n">
        <v>1070000</v>
      </c>
      <c r="E3" s="5" t="n">
        <v>1070000</v>
      </c>
    </row>
    <row r="4" spans="1:6">
      <c r="A4" s="4" t="s">
        <v>377</v>
      </c>
      <c r="B4" s="6" t="n">
        <v>4</v>
      </c>
      <c r="C4" s="6" t="n">
        <v>4</v>
      </c>
      <c r="E4" s="6" t="n">
        <v>4</v>
      </c>
    </row>
    <row r="5" spans="1:6">
      <c r="A5" s="4" t="s">
        <v>89</v>
      </c>
      <c r="C5" s="6" t="n">
        <v>334</v>
      </c>
      <c r="D5" s="6" t="n">
        <v>319</v>
      </c>
      <c r="E5" s="6" t="n">
        <v>987</v>
      </c>
      <c r="F5" s="6" t="n">
        <v>552</v>
      </c>
    </row>
    <row r="6" spans="1:6">
      <c r="A6" s="4" t="s">
        <v>378</v>
      </c>
    </row>
    <row r="7" spans="1:6">
      <c r="A7" s="4" t="s">
        <v>379</v>
      </c>
      <c r="B7" s="6" t="n">
        <v>8000</v>
      </c>
    </row>
    <row r="8" spans="1:6">
      <c r="A8" s="4" t="s">
        <v>380</v>
      </c>
      <c r="B8" s="5" t="n">
        <v>100</v>
      </c>
    </row>
    <row r="9" spans="1:6">
      <c r="A9" s="4" t="s">
        <v>381</v>
      </c>
      <c r="B9" s="6" t="n">
        <v>2000</v>
      </c>
    </row>
    <row r="10" spans="1:6">
      <c r="A10" s="4" t="s">
        <v>89</v>
      </c>
      <c r="C10" s="6" t="n">
        <v>300</v>
      </c>
      <c r="D10" s="6" t="n">
        <v>300</v>
      </c>
      <c r="E10" s="6" t="n">
        <v>1000</v>
      </c>
      <c r="F10" s="6" t="n">
        <v>600</v>
      </c>
    </row>
    <row r="11" spans="1:6">
      <c r="A11" s="4" t="s">
        <v>382</v>
      </c>
    </row>
    <row r="12" spans="1:6">
      <c r="A12" s="4" t="s">
        <v>376</v>
      </c>
      <c r="B12" s="5" t="n">
        <v>70000</v>
      </c>
    </row>
    <row r="13" spans="1:6">
      <c r="A13" s="4" t="s">
        <v>383</v>
      </c>
      <c r="B13" s="6" t="n">
        <v>7400</v>
      </c>
    </row>
    <row r="14" spans="1:6">
      <c r="A14" s="4" t="s">
        <v>384</v>
      </c>
      <c r="B14" s="6" t="n">
        <v>560</v>
      </c>
    </row>
    <row r="15" spans="1:6">
      <c r="A15" s="4" t="s">
        <v>385</v>
      </c>
      <c r="B15" s="4" t="s">
        <v>386</v>
      </c>
    </row>
    <row r="16" spans="1:6">
      <c r="A16" s="4" t="s">
        <v>387</v>
      </c>
      <c r="B16" s="4" t="s">
        <v>386</v>
      </c>
    </row>
    <row r="17" spans="1:6">
      <c r="A17" s="4" t="s">
        <v>379</v>
      </c>
      <c r="B17" s="6" t="n">
        <v>137</v>
      </c>
    </row>
    <row r="18" spans="1:6">
      <c r="A18" s="4" t="s">
        <v>388</v>
      </c>
    </row>
    <row r="19" spans="1:6">
      <c r="A19" s="4" t="s">
        <v>375</v>
      </c>
      <c r="B19" s="6" t="n">
        <v>8000</v>
      </c>
    </row>
    <row r="20" spans="1:6">
      <c r="A20" s="4" t="s">
        <v>389</v>
      </c>
      <c r="B20" s="4" t="s">
        <v>390</v>
      </c>
      <c r="C20" s="4" t="s">
        <v>390</v>
      </c>
    </row>
    <row r="21" spans="1:6">
      <c r="A21" s="4" t="s">
        <v>391</v>
      </c>
      <c r="B21" s="4" t="s">
        <v>320</v>
      </c>
    </row>
    <row r="22" spans="1:6">
      <c r="A22" s="4" t="s">
        <v>392</v>
      </c>
      <c r="B22" s="4" t="s">
        <v>393</v>
      </c>
    </row>
    <row r="23" spans="1:6">
      <c r="A23" s="4" t="s">
        <v>380</v>
      </c>
      <c r="B23" s="6" t="n">
        <v>1000</v>
      </c>
    </row>
    <row r="24" spans="1:6">
      <c r="A24" s="4" t="s">
        <v>394</v>
      </c>
      <c r="B24" s="9" t="n">
        <v>1.9528</v>
      </c>
    </row>
    <row r="25" spans="1:6">
      <c r="A25" s="4" t="s">
        <v>395</v>
      </c>
      <c r="B25" s="6" t="n">
        <v>2000</v>
      </c>
    </row>
    <row r="26" spans="1:6">
      <c r="A26" s="4" t="s">
        <v>381</v>
      </c>
      <c r="B26" s="6" t="n">
        <v>2000</v>
      </c>
    </row>
    <row r="27" spans="1:6">
      <c r="A27" s="4" t="s">
        <v>396</v>
      </c>
      <c r="C27" s="4" t="s">
        <v>393</v>
      </c>
      <c r="E27" s="4" t="s">
        <v>3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5"/>
    <col customWidth="1" max="5" min="5" width="30"/>
  </cols>
  <sheetData>
    <row r="1" spans="1:5">
      <c r="A1" s="1" t="s">
        <v>397</v>
      </c>
      <c r="C1" s="2" t="s">
        <v>75</v>
      </c>
      <c r="D1" s="2" t="s">
        <v>398</v>
      </c>
    </row>
    <row r="2" spans="1:5">
      <c r="C2" s="2" t="s">
        <v>399</v>
      </c>
      <c r="D2" s="2" t="s">
        <v>400</v>
      </c>
      <c r="E2" s="2" t="s">
        <v>401</v>
      </c>
    </row>
    <row r="3" spans="1:5">
      <c r="A3" s="4" t="s">
        <v>402</v>
      </c>
      <c r="C3" s="4" t="s">
        <v>12</v>
      </c>
      <c r="D3" s="4" t="s">
        <v>403</v>
      </c>
    </row>
    <row r="4" spans="1:5">
      <c r="A4" s="4" t="s">
        <v>404</v>
      </c>
      <c r="C4" s="4" t="s">
        <v>405</v>
      </c>
      <c r="D4" s="4" t="s">
        <v>405</v>
      </c>
    </row>
    <row r="5" spans="1:5">
      <c r="A5" s="4" t="s">
        <v>406</v>
      </c>
      <c r="C5" s="5" t="n">
        <v>1070000</v>
      </c>
      <c r="E5" s="5" t="n">
        <v>1000000</v>
      </c>
    </row>
    <row r="6" spans="1:5">
      <c r="A6" s="4" t="s">
        <v>407</v>
      </c>
      <c r="C6" s="5" t="n">
        <v>1</v>
      </c>
      <c r="D6" s="5" t="n">
        <v>1</v>
      </c>
    </row>
    <row r="7" spans="1:5">
      <c r="A7" s="4" t="s">
        <v>408</v>
      </c>
      <c r="C7" s="6" t="n">
        <v>4</v>
      </c>
      <c r="E7" s="6" t="n">
        <v>4</v>
      </c>
    </row>
    <row r="8" spans="1:5">
      <c r="A8" s="4" t="s">
        <v>409</v>
      </c>
      <c r="B8" s="4" t="s">
        <v>276</v>
      </c>
      <c r="C8" s="4" t="s">
        <v>410</v>
      </c>
      <c r="D8" s="4" t="s">
        <v>411</v>
      </c>
    </row>
    <row r="9" spans="1:5">
      <c r="A9" s="4" t="s">
        <v>412</v>
      </c>
      <c r="C9" s="5" t="n">
        <v>1100000</v>
      </c>
      <c r="D9" s="5" t="n">
        <v>1100000</v>
      </c>
    </row>
    <row r="10" spans="1:5">
      <c r="A10" s="4" t="s">
        <v>413</v>
      </c>
    </row>
    <row r="11" spans="1:5">
      <c r="A11" s="4" t="s">
        <v>414</v>
      </c>
      <c r="B11" s="4" t="s">
        <v>280</v>
      </c>
      <c r="C11" s="10" t="n">
        <v>0.8</v>
      </c>
      <c r="D11" s="10" t="n">
        <v>2.15</v>
      </c>
    </row>
    <row r="12" spans="1:5">
      <c r="A12" s="4" t="s">
        <v>415</v>
      </c>
    </row>
    <row r="13" spans="1:5">
      <c r="A13" s="4" t="s">
        <v>414</v>
      </c>
      <c r="C13" s="10" t="n">
        <v>0.55</v>
      </c>
      <c r="D13" s="10" t="n">
        <v>3.28</v>
      </c>
    </row>
    <row r="14" spans="1:5">
      <c r="A14" s="4" t="s">
        <v>416</v>
      </c>
    </row>
    <row r="15" spans="1:5">
      <c r="A15" s="4" t="s">
        <v>417</v>
      </c>
      <c r="C15" s="4" t="s">
        <v>418</v>
      </c>
      <c r="D15" s="4" t="s">
        <v>419</v>
      </c>
    </row>
    <row r="16" spans="1:5">
      <c r="A16" s="4" t="s">
        <v>420</v>
      </c>
    </row>
    <row r="17" spans="1:5">
      <c r="A17" s="4" t="s">
        <v>421</v>
      </c>
      <c r="C17" s="4" t="s">
        <v>422</v>
      </c>
      <c r="D17" s="4" t="s">
        <v>423</v>
      </c>
    </row>
    <row r="18" spans="1:5">
      <c r="A18" s="4" t="s">
        <v>424</v>
      </c>
    </row>
    <row r="19" spans="1:5">
      <c r="A19" s="4" t="s">
        <v>421</v>
      </c>
      <c r="C19" s="4" t="s">
        <v>425</v>
      </c>
      <c r="D19" s="4" t="s">
        <v>426</v>
      </c>
    </row>
    <row r="20" spans="1:5">
      <c r="A20" s="4" t="s">
        <v>427</v>
      </c>
    </row>
    <row r="21" spans="1:5">
      <c r="A21" s="4" t="s">
        <v>421</v>
      </c>
      <c r="C21" s="4" t="s">
        <v>428</v>
      </c>
      <c r="D21" s="4" t="s">
        <v>429</v>
      </c>
    </row>
    <row r="22" spans="1:5">
      <c r="A22" s="4" t="s">
        <v>430</v>
      </c>
    </row>
    <row r="23" spans="1:5">
      <c r="A23" s="4" t="s">
        <v>421</v>
      </c>
      <c r="C23" s="4" t="s">
        <v>431</v>
      </c>
      <c r="D23" s="4" t="s">
        <v>432</v>
      </c>
    </row>
    <row r="24" spans="1:5">
      <c r="A24" s="4" t="s">
        <v>228</v>
      </c>
    </row>
    <row r="25" spans="1:5">
      <c r="A25" s="4" t="s">
        <v>402</v>
      </c>
      <c r="C25" s="4" t="s">
        <v>433</v>
      </c>
    </row>
    <row r="26" spans="1:5">
      <c r="A26" s="4" t="s">
        <v>404</v>
      </c>
      <c r="C26" s="4" t="s">
        <v>405</v>
      </c>
    </row>
    <row r="27" spans="1:5">
      <c r="A27" s="4" t="s">
        <v>406</v>
      </c>
      <c r="C27" s="5" t="n">
        <v>1000000</v>
      </c>
    </row>
    <row r="28" spans="1:5">
      <c r="A28" s="4" t="s">
        <v>407</v>
      </c>
      <c r="C28" s="5" t="n">
        <v>1</v>
      </c>
    </row>
    <row r="29" spans="1:5">
      <c r="A29" s="4" t="s">
        <v>408</v>
      </c>
      <c r="C29" s="6" t="n">
        <v>4</v>
      </c>
    </row>
    <row r="30" spans="1:5">
      <c r="A30" s="4" t="s">
        <v>409</v>
      </c>
      <c r="C30" s="4" t="s">
        <v>434</v>
      </c>
    </row>
    <row r="31" spans="1:5">
      <c r="A31" s="4" t="s">
        <v>435</v>
      </c>
      <c r="C31" s="6" t="n">
        <v>4</v>
      </c>
    </row>
    <row r="32" spans="1:5">
      <c r="A32" s="4" t="s">
        <v>412</v>
      </c>
      <c r="C32" s="5" t="n">
        <v>8000000</v>
      </c>
    </row>
    <row r="33" spans="1:5">
      <c r="A33" s="4" t="s">
        <v>436</v>
      </c>
    </row>
    <row r="34" spans="1:5">
      <c r="A34" s="4" t="s">
        <v>414</v>
      </c>
      <c r="C34" s="10" t="n">
        <v>2.51</v>
      </c>
    </row>
    <row r="35" spans="1:5">
      <c r="A35" s="4" t="s">
        <v>437</v>
      </c>
    </row>
    <row r="36" spans="1:5">
      <c r="A36" s="4" t="s">
        <v>414</v>
      </c>
      <c r="C36" s="10" t="n">
        <v>3.28</v>
      </c>
    </row>
    <row r="37" spans="1:5">
      <c r="A37" s="4" t="s">
        <v>438</v>
      </c>
    </row>
    <row r="38" spans="1:5">
      <c r="A38" s="4" t="s">
        <v>417</v>
      </c>
      <c r="C38" s="4" t="s">
        <v>390</v>
      </c>
    </row>
    <row r="39" spans="1:5">
      <c r="A39" s="4" t="s">
        <v>439</v>
      </c>
    </row>
    <row r="40" spans="1:5">
      <c r="A40" s="4" t="s">
        <v>421</v>
      </c>
      <c r="C40" s="4" t="s">
        <v>440</v>
      </c>
    </row>
    <row r="41" spans="1:5">
      <c r="A41" s="4" t="s">
        <v>441</v>
      </c>
    </row>
    <row r="42" spans="1:5">
      <c r="A42" s="4" t="s">
        <v>421</v>
      </c>
      <c r="C42" s="4" t="s">
        <v>442</v>
      </c>
    </row>
    <row r="43" spans="1:5">
      <c r="A43" s="4" t="s">
        <v>443</v>
      </c>
    </row>
    <row r="44" spans="1:5">
      <c r="A44" s="4" t="s">
        <v>421</v>
      </c>
      <c r="C44" s="4" t="s">
        <v>444</v>
      </c>
    </row>
    <row r="45" spans="1:5">
      <c r="A45" s="4" t="s">
        <v>445</v>
      </c>
    </row>
    <row r="46" spans="1:5">
      <c r="A46" s="4" t="s">
        <v>421</v>
      </c>
      <c r="C46" s="4" t="s">
        <v>446</v>
      </c>
    </row>
    <row r="47" spans="1:5"/>
    <row r="48" spans="1:5">
      <c r="A48" s="4" t="s">
        <v>276</v>
      </c>
      <c r="B48" s="4" t="s">
        <v>447</v>
      </c>
    </row>
    <row r="49" spans="1:5">
      <c r="A49" s="4" t="s">
        <v>280</v>
      </c>
      <c r="B49" s="4" t="s">
        <v>448</v>
      </c>
    </row>
  </sheetData>
  <mergeCells count="4">
    <mergeCell ref="A1:B2"/>
    <mergeCell ref="A47:D47"/>
    <mergeCell ref="B48:D48"/>
    <mergeCell ref="B49:D4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37"/>
    <col customWidth="1" max="6" min="6" width="21"/>
    <col customWidth="1" max="7" min="7" width="37"/>
    <col customWidth="1" max="8" min="8" width="30"/>
  </cols>
  <sheetData>
    <row r="1" spans="1:8">
      <c r="A1" s="1" t="s">
        <v>449</v>
      </c>
      <c r="C1" s="2" t="s">
        <v>75</v>
      </c>
      <c r="E1" s="2" t="s">
        <v>1</v>
      </c>
      <c r="G1" s="2" t="s">
        <v>398</v>
      </c>
    </row>
    <row r="2" spans="1:8">
      <c r="C2" s="2" t="s">
        <v>399</v>
      </c>
      <c r="D2" s="2" t="s">
        <v>298</v>
      </c>
      <c r="E2" s="2" t="s">
        <v>399</v>
      </c>
      <c r="F2" s="2" t="s">
        <v>298</v>
      </c>
      <c r="G2" s="2" t="s">
        <v>450</v>
      </c>
      <c r="H2" s="2" t="s">
        <v>401</v>
      </c>
    </row>
    <row r="3" spans="1:8">
      <c r="A3" s="4" t="s">
        <v>451</v>
      </c>
      <c r="C3" s="4" t="s">
        <v>433</v>
      </c>
      <c r="G3" s="4" t="s">
        <v>433</v>
      </c>
    </row>
    <row r="4" spans="1:8">
      <c r="A4" s="4" t="s">
        <v>402</v>
      </c>
      <c r="C4" s="4" t="s">
        <v>12</v>
      </c>
      <c r="G4" s="4" t="s">
        <v>403</v>
      </c>
    </row>
    <row r="5" spans="1:8">
      <c r="A5" s="4" t="s">
        <v>404</v>
      </c>
      <c r="C5" s="4" t="s">
        <v>405</v>
      </c>
      <c r="E5" s="4" t="s">
        <v>405</v>
      </c>
      <c r="G5" s="4" t="s">
        <v>405</v>
      </c>
    </row>
    <row r="6" spans="1:8">
      <c r="A6" s="4" t="s">
        <v>452</v>
      </c>
      <c r="C6" s="5" t="n">
        <v>1070000</v>
      </c>
      <c r="E6" s="5" t="n">
        <v>1070000</v>
      </c>
      <c r="H6" s="5" t="n">
        <v>1000000</v>
      </c>
    </row>
    <row r="7" spans="1:8">
      <c r="A7" s="4" t="s">
        <v>408</v>
      </c>
      <c r="C7" s="6" t="n">
        <v>4</v>
      </c>
      <c r="E7" s="6" t="n">
        <v>4</v>
      </c>
      <c r="H7" s="6" t="n">
        <v>4</v>
      </c>
    </row>
    <row r="8" spans="1:8">
      <c r="A8" s="4" t="s">
        <v>409</v>
      </c>
      <c r="B8" s="4" t="s">
        <v>276</v>
      </c>
      <c r="C8" s="4" t="s">
        <v>410</v>
      </c>
      <c r="G8" s="4" t="s">
        <v>411</v>
      </c>
    </row>
    <row r="9" spans="1:8">
      <c r="A9" s="4" t="s">
        <v>453</v>
      </c>
      <c r="C9" s="11" t="n">
        <v>4.3</v>
      </c>
      <c r="E9" s="11" t="n">
        <v>4.3</v>
      </c>
      <c r="G9" s="11" t="n">
        <v>4.3</v>
      </c>
    </row>
    <row r="10" spans="1:8">
      <c r="A10" s="4" t="s">
        <v>454</v>
      </c>
      <c r="C10" s="5" t="n">
        <v>1100000</v>
      </c>
      <c r="E10" s="5" t="n">
        <v>1100000</v>
      </c>
      <c r="G10" s="5" t="n">
        <v>1100000</v>
      </c>
    </row>
    <row r="11" spans="1:8">
      <c r="A11" s="4" t="s">
        <v>407</v>
      </c>
      <c r="C11" s="5" t="n">
        <v>1</v>
      </c>
      <c r="G11" s="5" t="n">
        <v>1</v>
      </c>
    </row>
    <row r="12" spans="1:8">
      <c r="A12" s="4" t="s">
        <v>455</v>
      </c>
      <c r="C12" s="6" t="n">
        <v>76</v>
      </c>
      <c r="E12" s="6" t="n">
        <v>76</v>
      </c>
      <c r="G12" s="6" t="n">
        <v>1704</v>
      </c>
    </row>
    <row r="13" spans="1:8">
      <c r="A13" s="4" t="s">
        <v>456</v>
      </c>
      <c r="C13" s="5" t="n">
        <v>175</v>
      </c>
      <c r="E13" s="5" t="n">
        <v>175</v>
      </c>
      <c r="G13" s="5" t="n">
        <v>260</v>
      </c>
    </row>
    <row r="14" spans="1:8">
      <c r="A14" s="4" t="s">
        <v>457</v>
      </c>
      <c r="C14" s="5" t="n">
        <v>251</v>
      </c>
      <c r="E14" s="5" t="n">
        <v>251</v>
      </c>
      <c r="G14" s="5" t="n">
        <v>1964</v>
      </c>
    </row>
    <row r="15" spans="1:8">
      <c r="A15" s="4" t="s">
        <v>458</v>
      </c>
      <c r="C15" s="6" t="n">
        <v>203</v>
      </c>
      <c r="D15" s="6" t="n">
        <v>34</v>
      </c>
      <c r="E15" s="6" t="n">
        <v>1713</v>
      </c>
      <c r="F15" s="6" t="n">
        <v>473</v>
      </c>
      <c r="G15" s="6" t="n">
        <v>126</v>
      </c>
    </row>
    <row r="16" spans="1:8">
      <c r="A16" s="4" t="s">
        <v>413</v>
      </c>
    </row>
    <row r="17" spans="1:8">
      <c r="A17" s="4" t="s">
        <v>414</v>
      </c>
      <c r="B17" s="4" t="s">
        <v>280</v>
      </c>
      <c r="C17" s="10" t="n">
        <v>0.8</v>
      </c>
      <c r="E17" s="10" t="n">
        <v>0.8</v>
      </c>
      <c r="G17" s="10" t="n">
        <v>2.15</v>
      </c>
    </row>
    <row r="18" spans="1:8">
      <c r="A18" s="4" t="s">
        <v>415</v>
      </c>
    </row>
    <row r="19" spans="1:8">
      <c r="A19" s="4" t="s">
        <v>414</v>
      </c>
      <c r="C19" s="10" t="n">
        <v>0.55</v>
      </c>
      <c r="E19" s="10" t="n">
        <v>0.55</v>
      </c>
      <c r="G19" s="10" t="n">
        <v>3.28</v>
      </c>
    </row>
    <row r="20" spans="1:8">
      <c r="A20" s="4" t="s">
        <v>416</v>
      </c>
    </row>
    <row r="21" spans="1:8">
      <c r="A21" s="4" t="s">
        <v>417</v>
      </c>
      <c r="C21" s="4" t="s">
        <v>418</v>
      </c>
      <c r="G21" s="4" t="s">
        <v>419</v>
      </c>
    </row>
    <row r="22" spans="1:8">
      <c r="A22" s="4" t="s">
        <v>420</v>
      </c>
    </row>
    <row r="23" spans="1:8">
      <c r="A23" s="4" t="s">
        <v>421</v>
      </c>
      <c r="C23" s="4" t="s">
        <v>422</v>
      </c>
      <c r="E23" s="4" t="s">
        <v>422</v>
      </c>
      <c r="G23" s="4" t="s">
        <v>423</v>
      </c>
    </row>
    <row r="24" spans="1:8">
      <c r="A24" s="4" t="s">
        <v>424</v>
      </c>
    </row>
    <row r="25" spans="1:8">
      <c r="A25" s="4" t="s">
        <v>421</v>
      </c>
      <c r="C25" s="4" t="s">
        <v>425</v>
      </c>
      <c r="E25" s="4" t="s">
        <v>425</v>
      </c>
      <c r="G25" s="4" t="s">
        <v>426</v>
      </c>
    </row>
    <row r="26" spans="1:8">
      <c r="A26" s="4" t="s">
        <v>427</v>
      </c>
    </row>
    <row r="27" spans="1:8">
      <c r="A27" s="4" t="s">
        <v>421</v>
      </c>
      <c r="C27" s="4" t="s">
        <v>428</v>
      </c>
      <c r="E27" s="4" t="s">
        <v>428</v>
      </c>
      <c r="G27" s="4" t="s">
        <v>429</v>
      </c>
    </row>
    <row r="28" spans="1:8">
      <c r="A28" s="4" t="s">
        <v>430</v>
      </c>
    </row>
    <row r="29" spans="1:8">
      <c r="A29" s="4" t="s">
        <v>421</v>
      </c>
      <c r="C29" s="4" t="s">
        <v>431</v>
      </c>
      <c r="E29" s="4" t="s">
        <v>431</v>
      </c>
      <c r="G29" s="4" t="s">
        <v>432</v>
      </c>
    </row>
    <row r="30" spans="1:8"/>
    <row r="31" spans="1:8">
      <c r="A31" s="4" t="s">
        <v>276</v>
      </c>
      <c r="B31" s="4" t="s">
        <v>447</v>
      </c>
    </row>
    <row r="32" spans="1:8">
      <c r="A32" s="4" t="s">
        <v>280</v>
      </c>
      <c r="B32" s="4" t="s">
        <v>448</v>
      </c>
    </row>
  </sheetData>
  <mergeCells count="6">
    <mergeCell ref="A1:B2"/>
    <mergeCell ref="C1:D1"/>
    <mergeCell ref="E1:F1"/>
    <mergeCell ref="A30:G30"/>
    <mergeCell ref="B31:G31"/>
    <mergeCell ref="B32:G3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1</v>
      </c>
    </row>
    <row r="2" spans="1:3">
      <c r="A2" s="3" t="s">
        <v>180</v>
      </c>
    </row>
    <row r="3" spans="1:3">
      <c r="A3" s="4" t="s">
        <v>460</v>
      </c>
      <c r="B3" s="10" t="n">
        <v>0.8</v>
      </c>
      <c r="C3" s="10" t="n">
        <v>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61</v>
      </c>
      <c r="B1" s="2" t="s">
        <v>75</v>
      </c>
    </row>
    <row r="2" spans="1:5">
      <c r="B2" s="2" t="s">
        <v>2</v>
      </c>
      <c r="C2" s="2" t="s">
        <v>31</v>
      </c>
      <c r="D2" s="2" t="s">
        <v>76</v>
      </c>
      <c r="E2" s="2" t="s">
        <v>252</v>
      </c>
    </row>
    <row r="3" spans="1:5">
      <c r="A3" s="4" t="s">
        <v>33</v>
      </c>
      <c r="B3" s="6" t="n">
        <v>2393</v>
      </c>
      <c r="C3" s="6" t="n">
        <v>7071</v>
      </c>
      <c r="D3" s="6" t="n">
        <v>8574</v>
      </c>
      <c r="E3" s="6" t="n">
        <v>4988</v>
      </c>
    </row>
    <row r="4" spans="1:5">
      <c r="A4" s="4" t="s">
        <v>253</v>
      </c>
      <c r="B4" s="6" t="n">
        <v>-4700</v>
      </c>
    </row>
    <row r="5" spans="1:5">
      <c r="A5" s="4" t="s">
        <v>462</v>
      </c>
      <c r="B5" s="6" t="n">
        <v>1</v>
      </c>
    </row>
    <row r="6" spans="1:5">
      <c r="A6" s="4" t="s">
        <v>463</v>
      </c>
      <c r="B6" s="4" t="s">
        <v>464</v>
      </c>
    </row>
    <row r="7" spans="1:5">
      <c r="A7" s="4" t="s">
        <v>254</v>
      </c>
    </row>
    <row r="8" spans="1:5">
      <c r="A8" s="4" t="s">
        <v>33</v>
      </c>
      <c r="B8" s="6" t="n">
        <v>1800</v>
      </c>
    </row>
    <row r="9" spans="1:5">
      <c r="A9" s="4" t="s">
        <v>255</v>
      </c>
    </row>
    <row r="10" spans="1:5">
      <c r="A10" s="4" t="s">
        <v>33</v>
      </c>
      <c r="B10" s="5" t="n">
        <v>1700</v>
      </c>
    </row>
    <row r="11" spans="1:5">
      <c r="A11" s="4" t="s">
        <v>256</v>
      </c>
    </row>
    <row r="12" spans="1:5">
      <c r="A12" s="4" t="s">
        <v>33</v>
      </c>
      <c r="B12" s="6" t="n">
        <v>1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4" t="s">
        <v>35</v>
      </c>
      <c r="C4" s="6" t="n">
        <v>807</v>
      </c>
      <c r="D4" s="4" t="s">
        <v>35</v>
      </c>
      <c r="E4" s="6" t="n">
        <v>1152</v>
      </c>
    </row>
    <row r="5" spans="1:5">
      <c r="A5" s="3" t="s">
        <v>79</v>
      </c>
    </row>
    <row r="6" spans="1:5">
      <c r="A6" s="4" t="s">
        <v>80</v>
      </c>
      <c r="B6" s="4" t="s">
        <v>35</v>
      </c>
      <c r="C6" s="5" t="n">
        <v>214</v>
      </c>
      <c r="D6" s="4" t="s">
        <v>35</v>
      </c>
      <c r="E6" s="5" t="n">
        <v>360</v>
      </c>
    </row>
    <row r="7" spans="1:5">
      <c r="A7" s="4" t="s">
        <v>81</v>
      </c>
      <c r="B7" s="5" t="n">
        <v>1423</v>
      </c>
      <c r="C7" s="5" t="n">
        <v>1511</v>
      </c>
      <c r="D7" s="5" t="n">
        <v>4678</v>
      </c>
      <c r="E7" s="5" t="n">
        <v>4427</v>
      </c>
    </row>
    <row r="8" spans="1:5">
      <c r="A8" s="4" t="s">
        <v>82</v>
      </c>
      <c r="B8" s="5" t="n">
        <v>3</v>
      </c>
      <c r="C8" s="5" t="n">
        <v>370</v>
      </c>
      <c r="D8" s="5" t="n">
        <v>320</v>
      </c>
      <c r="E8" s="5" t="n">
        <v>921</v>
      </c>
    </row>
    <row r="9" spans="1:5">
      <c r="A9" s="4" t="s">
        <v>83</v>
      </c>
      <c r="B9" s="5" t="n">
        <v>7</v>
      </c>
      <c r="C9" s="5" t="n">
        <v>9</v>
      </c>
      <c r="D9" s="5" t="n">
        <v>26</v>
      </c>
      <c r="E9" s="5" t="n">
        <v>27</v>
      </c>
    </row>
    <row r="10" spans="1:5">
      <c r="A10" s="4" t="s">
        <v>84</v>
      </c>
      <c r="B10" s="5" t="n">
        <v>1433</v>
      </c>
      <c r="C10" s="5" t="n">
        <v>2104</v>
      </c>
      <c r="D10" s="5" t="n">
        <v>5024</v>
      </c>
      <c r="E10" s="5" t="n">
        <v>5735</v>
      </c>
    </row>
    <row r="11" spans="1:5">
      <c r="A11" s="4" t="s">
        <v>85</v>
      </c>
      <c r="B11" s="5" t="n">
        <v>-1433</v>
      </c>
      <c r="C11" s="5" t="n">
        <v>-1297</v>
      </c>
      <c r="D11" s="5" t="n">
        <v>-5024</v>
      </c>
      <c r="E11" s="5" t="n">
        <v>-4583</v>
      </c>
    </row>
    <row r="12" spans="1:5">
      <c r="A12" s="3" t="s">
        <v>86</v>
      </c>
    </row>
    <row r="13" spans="1:5">
      <c r="A13" s="4" t="s">
        <v>87</v>
      </c>
      <c r="B13" s="4" t="s">
        <v>35</v>
      </c>
      <c r="C13" s="5" t="n">
        <v>70</v>
      </c>
      <c r="D13" s="5" t="n">
        <v>24</v>
      </c>
      <c r="E13" s="5" t="n">
        <v>392</v>
      </c>
    </row>
    <row r="14" spans="1:5">
      <c r="A14" s="4" t="s">
        <v>88</v>
      </c>
      <c r="B14" s="5" t="n">
        <v>-29</v>
      </c>
      <c r="C14" s="5" t="n">
        <v>-112</v>
      </c>
      <c r="D14" s="5" t="n">
        <v>63</v>
      </c>
      <c r="E14" s="5" t="n">
        <v>-219</v>
      </c>
    </row>
    <row r="15" spans="1:5">
      <c r="A15" s="4" t="s">
        <v>89</v>
      </c>
      <c r="B15" s="5" t="n">
        <v>334</v>
      </c>
      <c r="C15" s="5" t="n">
        <v>319</v>
      </c>
      <c r="D15" s="5" t="n">
        <v>987</v>
      </c>
      <c r="E15" s="5" t="n">
        <v>552</v>
      </c>
    </row>
    <row r="16" spans="1:5">
      <c r="A16" s="4" t="s">
        <v>90</v>
      </c>
      <c r="B16" s="5" t="n">
        <v>-25</v>
      </c>
      <c r="C16" s="5" t="n">
        <v>-21</v>
      </c>
      <c r="D16" s="5" t="n">
        <v>-49</v>
      </c>
      <c r="E16" s="5" t="n">
        <v>-31</v>
      </c>
    </row>
    <row r="17" spans="1:5">
      <c r="A17" s="4" t="s">
        <v>91</v>
      </c>
      <c r="B17" s="5" t="n">
        <v>-203</v>
      </c>
      <c r="C17" s="5" t="n">
        <v>-34</v>
      </c>
      <c r="D17" s="5" t="n">
        <v>-1713</v>
      </c>
      <c r="E17" s="5" t="n">
        <v>-473</v>
      </c>
    </row>
    <row r="18" spans="1:5">
      <c r="A18" s="4" t="s">
        <v>92</v>
      </c>
      <c r="B18" s="4" t="s">
        <v>35</v>
      </c>
      <c r="C18" s="4" t="s">
        <v>35</v>
      </c>
      <c r="D18" s="4" t="s">
        <v>35</v>
      </c>
      <c r="E18" s="5" t="n">
        <v>-1689</v>
      </c>
    </row>
    <row r="19" spans="1:5">
      <c r="A19" s="4" t="s">
        <v>93</v>
      </c>
      <c r="B19" s="5" t="n">
        <v>-1510</v>
      </c>
      <c r="C19" s="5" t="n">
        <v>-1519</v>
      </c>
      <c r="D19" s="5" t="n">
        <v>-4336</v>
      </c>
      <c r="E19" s="5" t="n">
        <v>-3115</v>
      </c>
    </row>
    <row r="20" spans="1:5">
      <c r="A20" s="4" t="s">
        <v>94</v>
      </c>
      <c r="B20" s="4" t="s">
        <v>35</v>
      </c>
      <c r="C20" s="4" t="s">
        <v>35</v>
      </c>
      <c r="D20" s="4" t="s">
        <v>35</v>
      </c>
      <c r="E20" s="4" t="s">
        <v>35</v>
      </c>
    </row>
    <row r="21" spans="1:5">
      <c r="A21" s="4" t="s">
        <v>95</v>
      </c>
      <c r="B21" s="6" t="n">
        <v>-1510</v>
      </c>
      <c r="C21" s="6" t="n">
        <v>-1519</v>
      </c>
      <c r="D21" s="6" t="n">
        <v>-4336</v>
      </c>
      <c r="E21" s="6" t="n">
        <v>-3115</v>
      </c>
    </row>
    <row r="22" spans="1:5">
      <c r="A22" s="3" t="s">
        <v>96</v>
      </c>
    </row>
    <row r="23" spans="1:5">
      <c r="A23" s="4" t="s">
        <v>95</v>
      </c>
      <c r="B23" s="7" t="n">
        <v>-0.14</v>
      </c>
      <c r="C23" s="7" t="n">
        <v>-0.14</v>
      </c>
      <c r="D23" s="7" t="n">
        <v>-0.39</v>
      </c>
      <c r="E23" s="7" t="n">
        <v>-0.28</v>
      </c>
    </row>
    <row r="24" spans="1:5">
      <c r="A24" s="4" t="s">
        <v>97</v>
      </c>
      <c r="B24" s="5" t="n">
        <v>11032</v>
      </c>
      <c r="C24" s="5" t="n">
        <v>10972</v>
      </c>
      <c r="D24" s="5" t="n">
        <v>11025</v>
      </c>
      <c r="E24" s="5" t="n">
        <v>10953</v>
      </c>
    </row>
    <row r="25" spans="1:5">
      <c r="A25" s="4" t="s">
        <v>98</v>
      </c>
    </row>
    <row r="26" spans="1:5">
      <c r="A26" s="3" t="s">
        <v>77</v>
      </c>
    </row>
    <row r="27" spans="1:5">
      <c r="A27" s="4" t="s">
        <v>78</v>
      </c>
      <c r="B27" s="4" t="s">
        <v>35</v>
      </c>
      <c r="C27" s="6" t="n">
        <v>563</v>
      </c>
      <c r="D27" s="4" t="s">
        <v>35</v>
      </c>
      <c r="E27" s="6" t="n">
        <v>883</v>
      </c>
    </row>
    <row r="28" spans="1:5">
      <c r="A28" s="4" t="s">
        <v>99</v>
      </c>
    </row>
    <row r="29" spans="1:5">
      <c r="A29" s="3" t="s">
        <v>77</v>
      </c>
    </row>
    <row r="30" spans="1:5">
      <c r="A30" s="4" t="s">
        <v>78</v>
      </c>
      <c r="B30" s="4" t="s">
        <v>35</v>
      </c>
      <c r="C30" s="6" t="n">
        <v>244</v>
      </c>
      <c r="D30" s="4" t="s">
        <v>35</v>
      </c>
      <c r="E30" s="6" t="n">
        <v>2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65</v>
      </c>
      <c r="B1" s="2" t="s">
        <v>466</v>
      </c>
    </row>
    <row r="2" spans="1:2">
      <c r="A2" s="4" t="s">
        <v>467</v>
      </c>
      <c r="B2" s="4" t="s">
        <v>468</v>
      </c>
    </row>
    <row r="3" spans="1:2">
      <c r="A3" s="4" t="s">
        <v>469</v>
      </c>
      <c r="B3" s="4" t="s">
        <v>326</v>
      </c>
    </row>
    <row r="4" spans="1:2">
      <c r="A4" s="4" t="s">
        <v>470</v>
      </c>
      <c r="B4" s="4" t="s">
        <v>471</v>
      </c>
    </row>
    <row r="5" spans="1:2">
      <c r="A5" s="4" t="s">
        <v>472</v>
      </c>
      <c r="B5" s="4" t="s">
        <v>473</v>
      </c>
    </row>
    <row r="6" spans="1:2">
      <c r="A6" s="4" t="s">
        <v>474</v>
      </c>
      <c r="B6" s="4" t="s">
        <v>475</v>
      </c>
    </row>
    <row r="7" spans="1:2">
      <c r="A7" s="4" t="s">
        <v>476</v>
      </c>
      <c r="B7" s="4" t="s">
        <v>4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8</v>
      </c>
      <c r="B1" s="2" t="s">
        <v>479</v>
      </c>
      <c r="C1" s="2" t="s">
        <v>480</v>
      </c>
      <c r="D1" s="2" t="s">
        <v>2</v>
      </c>
      <c r="E1" s="2" t="s">
        <v>481</v>
      </c>
      <c r="F1" s="2" t="s">
        <v>296</v>
      </c>
      <c r="G1" s="2" t="s">
        <v>374</v>
      </c>
    </row>
    <row r="2" spans="1:7">
      <c r="A2" s="4" t="s">
        <v>482</v>
      </c>
      <c r="D2" s="5" t="n">
        <v>1070000</v>
      </c>
      <c r="G2" s="5" t="n">
        <v>1000000</v>
      </c>
    </row>
    <row r="3" spans="1:7">
      <c r="A3" s="4" t="s">
        <v>483</v>
      </c>
      <c r="D3" s="6" t="n">
        <v>4</v>
      </c>
      <c r="G3" s="6" t="n">
        <v>4</v>
      </c>
    </row>
    <row r="4" spans="1:7">
      <c r="A4" s="4" t="s">
        <v>228</v>
      </c>
    </row>
    <row r="5" spans="1:7">
      <c r="A5" s="4" t="s">
        <v>482</v>
      </c>
      <c r="D5" s="5" t="n">
        <v>1000000</v>
      </c>
    </row>
    <row r="6" spans="1:7">
      <c r="A6" s="4" t="s">
        <v>483</v>
      </c>
      <c r="D6" s="6" t="n">
        <v>4</v>
      </c>
    </row>
    <row r="7" spans="1:7">
      <c r="A7" s="4" t="s">
        <v>484</v>
      </c>
    </row>
    <row r="8" spans="1:7">
      <c r="A8" s="4" t="s">
        <v>482</v>
      </c>
      <c r="F8" s="5" t="n">
        <v>100000</v>
      </c>
    </row>
    <row r="9" spans="1:7">
      <c r="A9" s="4" t="s">
        <v>483</v>
      </c>
      <c r="F9" s="7" t="n">
        <v>1.3</v>
      </c>
    </row>
    <row r="10" spans="1:7">
      <c r="A10" s="4" t="s">
        <v>485</v>
      </c>
      <c r="F10" s="6" t="n">
        <v>100</v>
      </c>
    </row>
    <row r="11" spans="1:7">
      <c r="A11" s="4" t="s">
        <v>486</v>
      </c>
      <c r="B11" s="5" t="n">
        <v>75000</v>
      </c>
    </row>
    <row r="12" spans="1:7">
      <c r="A12" s="4" t="s">
        <v>487</v>
      </c>
    </row>
    <row r="13" spans="1:7">
      <c r="A13" s="4" t="s">
        <v>488</v>
      </c>
      <c r="D13" s="5" t="n">
        <v>2625000</v>
      </c>
    </row>
    <row r="14" spans="1:7">
      <c r="A14" s="4" t="s">
        <v>489</v>
      </c>
    </row>
    <row r="15" spans="1:7">
      <c r="A15" s="4" t="s">
        <v>490</v>
      </c>
      <c r="D15" s="5" t="n">
        <v>359787</v>
      </c>
    </row>
    <row r="16" spans="1:7">
      <c r="A16" s="4" t="s">
        <v>491</v>
      </c>
    </row>
    <row r="17" spans="1:7">
      <c r="A17" s="4" t="s">
        <v>492</v>
      </c>
      <c r="D17" s="4" t="s">
        <v>477</v>
      </c>
    </row>
    <row r="18" spans="1:7">
      <c r="A18" s="4" t="s">
        <v>493</v>
      </c>
    </row>
    <row r="19" spans="1:7">
      <c r="A19" s="4" t="s">
        <v>494</v>
      </c>
      <c r="D19" s="4" t="s">
        <v>495</v>
      </c>
    </row>
    <row r="20" spans="1:7">
      <c r="A20" s="4" t="s">
        <v>496</v>
      </c>
    </row>
    <row r="21" spans="1:7">
      <c r="A21" s="4" t="s">
        <v>494</v>
      </c>
      <c r="D21" s="4" t="s">
        <v>497</v>
      </c>
    </row>
    <row r="22" spans="1:7">
      <c r="A22" s="4" t="s">
        <v>498</v>
      </c>
    </row>
    <row r="23" spans="1:7">
      <c r="A23" s="4" t="s">
        <v>499</v>
      </c>
      <c r="C23" s="5" t="n">
        <v>22890</v>
      </c>
    </row>
    <row r="24" spans="1:7">
      <c r="A24" s="4" t="s">
        <v>500</v>
      </c>
      <c r="C24" s="7" t="n">
        <v>3.08</v>
      </c>
    </row>
    <row r="25" spans="1:7">
      <c r="A25" s="4" t="s">
        <v>501</v>
      </c>
      <c r="E25" s="6" t="n">
        <v>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02</v>
      </c>
      <c r="B1" s="2" t="s">
        <v>1</v>
      </c>
    </row>
    <row r="2" spans="1:2">
      <c r="B2" s="2" t="s">
        <v>503</v>
      </c>
    </row>
    <row r="3" spans="1:2">
      <c r="A3" s="4" t="s">
        <v>504</v>
      </c>
      <c r="B3" s="5" t="n">
        <v>9837</v>
      </c>
    </row>
    <row r="4" spans="1:2">
      <c r="A4" s="4" t="s">
        <v>505</v>
      </c>
      <c r="B4" s="4" t="s">
        <v>35</v>
      </c>
    </row>
    <row r="5" spans="1:2">
      <c r="A5" s="4" t="s">
        <v>506</v>
      </c>
      <c r="B5" s="5" t="n">
        <v>-9837</v>
      </c>
    </row>
    <row r="6" spans="1:2">
      <c r="A6" s="4" t="s">
        <v>507</v>
      </c>
      <c r="B6" s="4" t="s">
        <v>35</v>
      </c>
    </row>
    <row r="7" spans="1:2">
      <c r="A7" s="4" t="s">
        <v>508</v>
      </c>
      <c r="B7" s="4" t="s">
        <v>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0"/>
  </cols>
  <sheetData>
    <row r="1" spans="1:2">
      <c r="A1" s="1" t="s">
        <v>509</v>
      </c>
      <c r="B1" s="2" t="s">
        <v>1</v>
      </c>
    </row>
    <row r="2" spans="1:2">
      <c r="B2" s="2" t="s">
        <v>503</v>
      </c>
    </row>
    <row r="3" spans="1:2">
      <c r="A3" s="3" t="s">
        <v>189</v>
      </c>
    </row>
    <row r="4" spans="1:2">
      <c r="A4" s="4" t="s">
        <v>510</v>
      </c>
      <c r="B4" s="5" t="n">
        <v>1720732</v>
      </c>
    </row>
    <row r="5" spans="1:2">
      <c r="A5" s="4" t="s">
        <v>511</v>
      </c>
      <c r="B5" s="4" t="s">
        <v>35</v>
      </c>
    </row>
    <row r="6" spans="1:2">
      <c r="A6" s="4" t="s">
        <v>512</v>
      </c>
      <c r="B6" s="4" t="s">
        <v>35</v>
      </c>
    </row>
    <row r="7" spans="1:2">
      <c r="A7" s="4" t="s">
        <v>513</v>
      </c>
      <c r="B7" s="5" t="n">
        <v>-378072</v>
      </c>
    </row>
    <row r="8" spans="1:2">
      <c r="A8" s="4" t="s">
        <v>514</v>
      </c>
      <c r="B8" s="5" t="n">
        <v>1342660</v>
      </c>
    </row>
    <row r="9" spans="1:2">
      <c r="A9" s="4" t="s">
        <v>515</v>
      </c>
      <c r="B9" s="5" t="n">
        <v>13384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0"/>
  </cols>
  <sheetData>
    <row r="1" spans="1:2">
      <c r="A1" s="1" t="s">
        <v>516</v>
      </c>
      <c r="B1" s="2" t="s">
        <v>1</v>
      </c>
    </row>
    <row r="2" spans="1:2">
      <c r="B2" s="2" t="s">
        <v>503</v>
      </c>
    </row>
    <row r="3" spans="1:2">
      <c r="A3" s="3" t="s">
        <v>189</v>
      </c>
    </row>
    <row r="4" spans="1:2">
      <c r="A4" s="4" t="s">
        <v>517</v>
      </c>
      <c r="B4" s="5" t="n">
        <v>1676021</v>
      </c>
    </row>
    <row r="5" spans="1:2">
      <c r="A5" s="4" t="s">
        <v>518</v>
      </c>
      <c r="B5" s="5" t="n">
        <v>100000</v>
      </c>
    </row>
    <row r="6" spans="1:2">
      <c r="A6" s="4" t="s">
        <v>519</v>
      </c>
      <c r="B6" s="4" t="s">
        <v>35</v>
      </c>
    </row>
    <row r="7" spans="1:2">
      <c r="A7" s="4" t="s">
        <v>520</v>
      </c>
      <c r="B7" s="5" t="n">
        <v>-75000</v>
      </c>
    </row>
    <row r="8" spans="1:2">
      <c r="A8" s="4" t="s">
        <v>521</v>
      </c>
      <c r="B8" s="5" t="n">
        <v>1701021</v>
      </c>
    </row>
    <row r="9" spans="1:2">
      <c r="A9" s="4" t="s">
        <v>522</v>
      </c>
      <c r="B9" s="5" t="n">
        <v>17010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523</v>
      </c>
      <c r="B1" s="2" t="s">
        <v>1</v>
      </c>
    </row>
    <row r="2" spans="1:2">
      <c r="B2" s="2" t="s">
        <v>524</v>
      </c>
    </row>
    <row r="3" spans="1:2">
      <c r="A3" s="4" t="s">
        <v>525</v>
      </c>
      <c r="B3" s="4" t="s">
        <v>526</v>
      </c>
    </row>
    <row r="4" spans="1:2">
      <c r="A4" s="4" t="s">
        <v>527</v>
      </c>
      <c r="B4" s="4" t="s">
        <v>477</v>
      </c>
    </row>
    <row r="5" spans="1:2">
      <c r="A5" s="4" t="s">
        <v>528</v>
      </c>
      <c r="B5" s="4" t="s">
        <v>529</v>
      </c>
    </row>
    <row r="6" spans="1:2">
      <c r="A6" s="4" t="s">
        <v>530</v>
      </c>
      <c r="B6" s="4" t="s">
        <v>531</v>
      </c>
    </row>
    <row r="7" spans="1:2">
      <c r="A7" s="4" t="s">
        <v>532</v>
      </c>
      <c r="B7" s="7" t="n">
        <v>1.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75</v>
      </c>
      <c r="D1" s="2" t="s">
        <v>1</v>
      </c>
    </row>
    <row r="2" spans="1:5">
      <c r="B2" s="2" t="s">
        <v>2</v>
      </c>
      <c r="C2" s="2" t="s">
        <v>76</v>
      </c>
      <c r="D2" s="2" t="s">
        <v>2</v>
      </c>
      <c r="E2" s="2" t="s">
        <v>76</v>
      </c>
    </row>
    <row r="3" spans="1:5">
      <c r="A3" s="4" t="s">
        <v>82</v>
      </c>
      <c r="B3" s="6" t="n">
        <v>3</v>
      </c>
      <c r="C3" s="6" t="n">
        <v>370</v>
      </c>
      <c r="D3" s="6" t="n">
        <v>320</v>
      </c>
      <c r="E3" s="6" t="n">
        <v>921</v>
      </c>
    </row>
    <row r="4" spans="1:5">
      <c r="A4" s="4" t="s">
        <v>534</v>
      </c>
    </row>
    <row r="5" spans="1:5">
      <c r="A5" s="4" t="s">
        <v>82</v>
      </c>
      <c r="B5" s="4" t="s">
        <v>35</v>
      </c>
      <c r="C5" s="4" t="s">
        <v>35</v>
      </c>
      <c r="D5" s="5" t="n">
        <v>98</v>
      </c>
      <c r="E5" s="5" t="n">
        <v>214</v>
      </c>
    </row>
    <row r="6" spans="1:5">
      <c r="A6" s="4" t="s">
        <v>535</v>
      </c>
    </row>
    <row r="7" spans="1:5">
      <c r="A7" s="4" t="s">
        <v>82</v>
      </c>
      <c r="B7" s="6" t="n">
        <v>3</v>
      </c>
      <c r="C7" s="6" t="n">
        <v>370</v>
      </c>
      <c r="D7" s="6" t="n">
        <v>222</v>
      </c>
      <c r="E7" s="6" t="n">
        <v>70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28"/>
    <col customWidth="1" max="3" min="3" width="27"/>
    <col customWidth="1" max="4" min="4" width="20"/>
    <col customWidth="1" max="5" min="5" width="20"/>
  </cols>
  <sheetData>
    <row r="1" spans="1:5">
      <c r="A1" s="1" t="s">
        <v>536</v>
      </c>
      <c r="B1" s="2" t="s">
        <v>537</v>
      </c>
      <c r="C1" s="2" t="s">
        <v>258</v>
      </c>
      <c r="D1" s="2" t="s">
        <v>503</v>
      </c>
      <c r="E1" s="2" t="s">
        <v>538</v>
      </c>
    </row>
    <row r="2" spans="1:5">
      <c r="A2" s="4" t="s">
        <v>259</v>
      </c>
      <c r="C2" s="4" t="s">
        <v>260</v>
      </c>
    </row>
    <row r="3" spans="1:5">
      <c r="A3" s="4" t="s">
        <v>539</v>
      </c>
      <c r="D3" s="5" t="n">
        <v>3000</v>
      </c>
      <c r="E3" s="5" t="n">
        <v>3600</v>
      </c>
    </row>
    <row r="4" spans="1:5">
      <c r="A4" s="4" t="s">
        <v>540</v>
      </c>
    </row>
    <row r="5" spans="1:5">
      <c r="A5" s="4" t="s">
        <v>259</v>
      </c>
      <c r="B5" s="4" t="s">
        <v>541</v>
      </c>
    </row>
    <row r="6" spans="1:5">
      <c r="A6" s="4" t="s">
        <v>542</v>
      </c>
      <c r="B6" s="5" t="n">
        <v>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543</v>
      </c>
      <c r="B1" s="2" t="s">
        <v>374</v>
      </c>
      <c r="C1" s="2" t="s">
        <v>544</v>
      </c>
      <c r="D1" s="2" t="s">
        <v>545</v>
      </c>
      <c r="E1" s="2" t="s">
        <v>2</v>
      </c>
    </row>
    <row r="2" spans="1:5">
      <c r="A2" s="4" t="s">
        <v>388</v>
      </c>
    </row>
    <row r="3" spans="1:5">
      <c r="A3" s="4" t="s">
        <v>389</v>
      </c>
      <c r="B3" s="4" t="s">
        <v>390</v>
      </c>
      <c r="E3" s="4" t="s">
        <v>390</v>
      </c>
    </row>
    <row r="4" spans="1:5">
      <c r="A4" s="4" t="s">
        <v>546</v>
      </c>
      <c r="E4" s="4" t="s">
        <v>547</v>
      </c>
    </row>
    <row r="5" spans="1:5">
      <c r="A5" s="4" t="s">
        <v>548</v>
      </c>
    </row>
    <row r="6" spans="1:5">
      <c r="A6" s="4" t="s">
        <v>549</v>
      </c>
      <c r="D6" s="4" t="s">
        <v>550</v>
      </c>
    </row>
    <row r="7" spans="1:5">
      <c r="A7" s="4" t="s">
        <v>551</v>
      </c>
      <c r="D7" s="6" t="n">
        <v>18000</v>
      </c>
    </row>
    <row r="8" spans="1:5">
      <c r="A8" s="4" t="s">
        <v>552</v>
      </c>
    </row>
    <row r="9" spans="1:5">
      <c r="A9" s="4" t="s">
        <v>549</v>
      </c>
      <c r="C9" s="4" t="s">
        <v>553</v>
      </c>
    </row>
    <row r="10" spans="1:5">
      <c r="A10" s="4" t="s">
        <v>551</v>
      </c>
      <c r="C10" s="6" t="n">
        <v>3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75</v>
      </c>
      <c r="D1" s="2" t="s">
        <v>1</v>
      </c>
    </row>
    <row r="2" spans="1:5">
      <c r="B2" s="2" t="s">
        <v>2</v>
      </c>
      <c r="C2" s="2" t="s">
        <v>76</v>
      </c>
      <c r="D2" s="2" t="s">
        <v>2</v>
      </c>
      <c r="E2" s="2" t="s">
        <v>76</v>
      </c>
    </row>
    <row r="3" spans="1:5">
      <c r="A3" s="4" t="s">
        <v>369</v>
      </c>
      <c r="B3" s="4" t="s">
        <v>35</v>
      </c>
      <c r="C3" s="6" t="n">
        <v>807</v>
      </c>
      <c r="D3" s="4" t="s">
        <v>35</v>
      </c>
      <c r="E3" s="6" t="n">
        <v>1152</v>
      </c>
    </row>
    <row r="4" spans="1:5">
      <c r="A4" s="4" t="s">
        <v>83</v>
      </c>
      <c r="B4" s="5" t="n">
        <v>7</v>
      </c>
      <c r="C4" s="5" t="n">
        <v>9</v>
      </c>
      <c r="D4" s="5" t="n">
        <v>26</v>
      </c>
      <c r="E4" s="5" t="n">
        <v>27</v>
      </c>
    </row>
    <row r="5" spans="1:5">
      <c r="A5" s="4" t="s">
        <v>85</v>
      </c>
      <c r="B5" s="5" t="n">
        <v>-1433</v>
      </c>
      <c r="C5" s="5" t="n">
        <v>-1297</v>
      </c>
      <c r="D5" s="5" t="n">
        <v>-5024</v>
      </c>
      <c r="E5" s="5" t="n">
        <v>-4583</v>
      </c>
    </row>
    <row r="6" spans="1:5">
      <c r="A6" s="4" t="s">
        <v>555</v>
      </c>
      <c r="B6" s="5" t="n">
        <v>334</v>
      </c>
      <c r="C6" s="5" t="n">
        <v>319</v>
      </c>
      <c r="D6" s="5" t="n">
        <v>987</v>
      </c>
      <c r="E6" s="5" t="n">
        <v>552</v>
      </c>
    </row>
    <row r="7" spans="1:5">
      <c r="A7" s="4" t="s">
        <v>556</v>
      </c>
    </row>
    <row r="8" spans="1:5">
      <c r="A8" s="4" t="s">
        <v>369</v>
      </c>
      <c r="B8" s="4" t="s">
        <v>35</v>
      </c>
      <c r="C8" s="5" t="n">
        <v>563</v>
      </c>
      <c r="D8" s="4" t="s">
        <v>35</v>
      </c>
      <c r="E8" s="5" t="n">
        <v>614</v>
      </c>
    </row>
    <row r="9" spans="1:5">
      <c r="A9" s="4" t="s">
        <v>83</v>
      </c>
      <c r="B9" s="5" t="n">
        <v>1</v>
      </c>
      <c r="C9" s="5" t="n">
        <v>3</v>
      </c>
      <c r="D9" s="5" t="n">
        <v>5</v>
      </c>
      <c r="E9" s="5" t="n">
        <v>9</v>
      </c>
    </row>
    <row r="10" spans="1:5">
      <c r="A10" s="4" t="s">
        <v>85</v>
      </c>
      <c r="B10" s="5" t="n">
        <v>-83</v>
      </c>
      <c r="C10" s="5" t="n">
        <v>290</v>
      </c>
      <c r="D10" s="5" t="n">
        <v>-432</v>
      </c>
      <c r="E10" s="5" t="n">
        <v>31</v>
      </c>
    </row>
    <row r="11" spans="1:5">
      <c r="A11" s="4" t="s">
        <v>555</v>
      </c>
      <c r="B11" s="4" t="s">
        <v>35</v>
      </c>
      <c r="C11" s="4" t="s">
        <v>35</v>
      </c>
      <c r="D11" s="4" t="s">
        <v>35</v>
      </c>
      <c r="E11" s="4" t="s">
        <v>35</v>
      </c>
    </row>
    <row r="12" spans="1:5">
      <c r="A12" s="4" t="s">
        <v>99</v>
      </c>
    </row>
    <row r="13" spans="1:5">
      <c r="A13" s="4" t="s">
        <v>369</v>
      </c>
      <c r="B13" s="4" t="s">
        <v>35</v>
      </c>
      <c r="C13" s="5" t="n">
        <v>244</v>
      </c>
      <c r="D13" s="4" t="s">
        <v>35</v>
      </c>
      <c r="E13" s="5" t="n">
        <v>445</v>
      </c>
    </row>
    <row r="14" spans="1:5">
      <c r="A14" s="4" t="s">
        <v>83</v>
      </c>
      <c r="B14" s="4" t="s">
        <v>35</v>
      </c>
      <c r="C14" s="4" t="s">
        <v>35</v>
      </c>
      <c r="D14" s="4" t="s">
        <v>35</v>
      </c>
      <c r="E14" s="4" t="s">
        <v>35</v>
      </c>
    </row>
    <row r="15" spans="1:5">
      <c r="A15" s="4" t="s">
        <v>85</v>
      </c>
      <c r="B15" s="5" t="n">
        <v>-183</v>
      </c>
      <c r="C15" s="5" t="n">
        <v>-131</v>
      </c>
      <c r="D15" s="5" t="n">
        <v>-1155</v>
      </c>
      <c r="E15" s="5" t="n">
        <v>-782</v>
      </c>
    </row>
    <row r="16" spans="1:5">
      <c r="A16" s="4" t="s">
        <v>555</v>
      </c>
      <c r="B16" s="4" t="s">
        <v>35</v>
      </c>
      <c r="C16" s="4" t="s">
        <v>35</v>
      </c>
      <c r="D16" s="4" t="s">
        <v>35</v>
      </c>
      <c r="E16" s="4" t="s">
        <v>35</v>
      </c>
    </row>
    <row r="17" spans="1:5">
      <c r="A17" s="4" t="s">
        <v>557</v>
      </c>
    </row>
    <row r="18" spans="1:5">
      <c r="A18" s="4" t="s">
        <v>369</v>
      </c>
      <c r="B18" s="4" t="s">
        <v>35</v>
      </c>
      <c r="C18" s="4" t="s">
        <v>35</v>
      </c>
      <c r="D18" s="4" t="s">
        <v>35</v>
      </c>
      <c r="E18" s="5" t="n">
        <v>93</v>
      </c>
    </row>
    <row r="19" spans="1:5">
      <c r="A19" s="4" t="s">
        <v>83</v>
      </c>
      <c r="B19" s="5" t="n">
        <v>6</v>
      </c>
      <c r="C19" s="5" t="n">
        <v>6</v>
      </c>
      <c r="D19" s="5" t="n">
        <v>21</v>
      </c>
      <c r="E19" s="5" t="n">
        <v>18</v>
      </c>
    </row>
    <row r="20" spans="1:5">
      <c r="A20" s="4" t="s">
        <v>85</v>
      </c>
      <c r="B20" s="5" t="n">
        <v>-1167</v>
      </c>
      <c r="C20" s="5" t="n">
        <v>-1456</v>
      </c>
      <c r="D20" s="5" t="n">
        <v>-3437</v>
      </c>
      <c r="E20" s="5" t="n">
        <v>-3832</v>
      </c>
    </row>
    <row r="21" spans="1:5">
      <c r="A21" s="4" t="s">
        <v>555</v>
      </c>
      <c r="B21" s="6" t="n">
        <v>334</v>
      </c>
      <c r="C21" s="6" t="n">
        <v>319</v>
      </c>
      <c r="D21" s="6" t="n">
        <v>987</v>
      </c>
      <c r="E21" s="6" t="n">
        <v>5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5</v>
      </c>
      <c r="D1" s="2" t="s">
        <v>1</v>
      </c>
    </row>
    <row r="2" spans="1:5">
      <c r="B2" s="2" t="s">
        <v>2</v>
      </c>
      <c r="C2" s="2" t="s">
        <v>76</v>
      </c>
      <c r="D2" s="2" t="s">
        <v>2</v>
      </c>
      <c r="E2" s="2" t="s">
        <v>76</v>
      </c>
    </row>
    <row r="3" spans="1:5">
      <c r="A3" s="3" t="s">
        <v>101</v>
      </c>
    </row>
    <row r="4" spans="1:5">
      <c r="A4" s="4" t="s">
        <v>102</v>
      </c>
      <c r="B4" s="6" t="n">
        <v>-1510</v>
      </c>
      <c r="C4" s="6" t="n">
        <v>-1519</v>
      </c>
      <c r="D4" s="6" t="n">
        <v>-4336</v>
      </c>
      <c r="E4" s="6" t="n">
        <v>-3115</v>
      </c>
    </row>
    <row r="5" spans="1:5">
      <c r="A5" s="4" t="s">
        <v>103</v>
      </c>
      <c r="B5" s="4" t="s">
        <v>35</v>
      </c>
      <c r="C5" s="5" t="n">
        <v>-51</v>
      </c>
      <c r="D5" s="4" t="s">
        <v>35</v>
      </c>
      <c r="E5" s="5" t="n">
        <v>99</v>
      </c>
    </row>
    <row r="6" spans="1:5">
      <c r="A6" s="4" t="s">
        <v>104</v>
      </c>
      <c r="B6" s="5" t="n">
        <v>-1510</v>
      </c>
      <c r="C6" s="5" t="n">
        <v>-1570</v>
      </c>
      <c r="D6" s="5" t="n">
        <v>-4336</v>
      </c>
      <c r="E6" s="5" t="n">
        <v>-3016</v>
      </c>
    </row>
    <row r="7" spans="1:5">
      <c r="A7" s="4" t="s">
        <v>105</v>
      </c>
      <c r="B7" s="4" t="s">
        <v>35</v>
      </c>
      <c r="C7" s="4" t="s">
        <v>35</v>
      </c>
      <c r="D7" s="4" t="s">
        <v>35</v>
      </c>
      <c r="E7" s="5" t="n">
        <v>652</v>
      </c>
    </row>
    <row r="8" spans="1:5">
      <c r="A8" s="4" t="s">
        <v>106</v>
      </c>
      <c r="B8" s="6" t="n">
        <v>-1510</v>
      </c>
      <c r="C8" s="6" t="n">
        <v>-1570</v>
      </c>
      <c r="D8" s="6" t="n">
        <v>-4336</v>
      </c>
      <c r="E8" s="6" t="n">
        <v>-36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1</v>
      </c>
    </row>
    <row r="2" spans="1:3">
      <c r="A2" s="4" t="s">
        <v>559</v>
      </c>
      <c r="B2" s="6" t="n">
        <v>9010</v>
      </c>
      <c r="C2" s="6" t="n">
        <v>14314</v>
      </c>
    </row>
    <row r="3" spans="1:3">
      <c r="A3" s="4" t="s">
        <v>556</v>
      </c>
    </row>
    <row r="4" spans="1:3">
      <c r="A4" s="4" t="s">
        <v>559</v>
      </c>
      <c r="B4" s="5" t="n">
        <v>5602</v>
      </c>
      <c r="C4" s="5" t="n">
        <v>7402</v>
      </c>
    </row>
    <row r="5" spans="1:3">
      <c r="A5" s="4" t="s">
        <v>99</v>
      </c>
    </row>
    <row r="6" spans="1:3">
      <c r="A6" s="4" t="s">
        <v>559</v>
      </c>
      <c r="B6" s="5" t="n">
        <v>1007</v>
      </c>
      <c r="C6" s="5" t="n">
        <v>984</v>
      </c>
    </row>
    <row r="7" spans="1:3">
      <c r="A7" s="4" t="s">
        <v>560</v>
      </c>
    </row>
    <row r="8" spans="1:3">
      <c r="A8" s="4" t="s">
        <v>559</v>
      </c>
      <c r="B8" s="6" t="n">
        <v>2401</v>
      </c>
      <c r="C8" s="6" t="n">
        <v>59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61</v>
      </c>
      <c r="B1" s="2" t="s">
        <v>562</v>
      </c>
      <c r="C1" s="2" t="s">
        <v>563</v>
      </c>
    </row>
    <row r="2" spans="1:3">
      <c r="A2" s="4" t="s">
        <v>564</v>
      </c>
      <c r="B2" s="4" t="s">
        <v>565</v>
      </c>
    </row>
    <row r="3" spans="1:3">
      <c r="A3" s="4" t="s">
        <v>222</v>
      </c>
    </row>
    <row r="4" spans="1:3">
      <c r="A4" s="4" t="s">
        <v>566</v>
      </c>
      <c r="C4" s="5" t="n">
        <v>1000</v>
      </c>
    </row>
    <row r="5" spans="1:3">
      <c r="A5" s="4" t="s">
        <v>343</v>
      </c>
      <c r="C5" s="4" t="s">
        <v>567</v>
      </c>
    </row>
    <row r="6" spans="1:3">
      <c r="A6" s="4" t="s">
        <v>568</v>
      </c>
      <c r="C6" s="5" t="n">
        <v>1000</v>
      </c>
    </row>
    <row r="7" spans="1:3">
      <c r="A7" s="4" t="s">
        <v>346</v>
      </c>
      <c r="C7" s="6" t="n">
        <v>100</v>
      </c>
    </row>
    <row r="8" spans="1:3">
      <c r="A8" s="4" t="s">
        <v>569</v>
      </c>
    </row>
    <row r="9" spans="1:3">
      <c r="A9" s="4" t="s">
        <v>338</v>
      </c>
      <c r="C9" s="5" t="n">
        <v>2000</v>
      </c>
    </row>
    <row r="10" spans="1:3">
      <c r="A10" s="4" t="s">
        <v>570</v>
      </c>
    </row>
    <row r="11" spans="1:3">
      <c r="A11" s="4" t="s">
        <v>338</v>
      </c>
      <c r="C11" s="6" t="n">
        <v>3800</v>
      </c>
    </row>
    <row r="12" spans="1:3">
      <c r="A12" s="4" t="s">
        <v>571</v>
      </c>
    </row>
    <row r="13" spans="1:3">
      <c r="A13" s="4" t="s">
        <v>341</v>
      </c>
      <c r="C13" s="4" t="s">
        <v>3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6</v>
      </c>
    </row>
    <row r="3" spans="1:3">
      <c r="A3" s="3" t="s">
        <v>108</v>
      </c>
    </row>
    <row r="4" spans="1:3">
      <c r="A4" s="4" t="s">
        <v>102</v>
      </c>
      <c r="B4" s="6" t="n">
        <v>-4336</v>
      </c>
      <c r="C4" s="6" t="n">
        <v>-3115</v>
      </c>
    </row>
    <row r="5" spans="1:3">
      <c r="A5" s="3" t="s">
        <v>109</v>
      </c>
    </row>
    <row r="6" spans="1:3">
      <c r="A6" s="4" t="s">
        <v>82</v>
      </c>
      <c r="B6" s="5" t="n">
        <v>320</v>
      </c>
      <c r="C6" s="5" t="n">
        <v>921</v>
      </c>
    </row>
    <row r="7" spans="1:3">
      <c r="A7" s="4" t="s">
        <v>110</v>
      </c>
      <c r="B7" s="5" t="n">
        <v>327</v>
      </c>
      <c r="C7" s="5" t="n">
        <v>168</v>
      </c>
    </row>
    <row r="8" spans="1:3">
      <c r="A8" s="4" t="s">
        <v>83</v>
      </c>
      <c r="B8" s="5" t="n">
        <v>26</v>
      </c>
      <c r="C8" s="5" t="n">
        <v>27</v>
      </c>
    </row>
    <row r="9" spans="1:3">
      <c r="A9" s="4" t="s">
        <v>111</v>
      </c>
      <c r="B9" s="5" t="n">
        <v>-1713</v>
      </c>
      <c r="C9" s="5" t="n">
        <v>-473</v>
      </c>
    </row>
    <row r="10" spans="1:3">
      <c r="A10" s="4" t="s">
        <v>112</v>
      </c>
      <c r="B10" s="4" t="s">
        <v>35</v>
      </c>
      <c r="C10" s="5" t="n">
        <v>-1689</v>
      </c>
    </row>
    <row r="11" spans="1:3">
      <c r="A11" s="4" t="s">
        <v>113</v>
      </c>
      <c r="B11" s="5" t="n">
        <v>24</v>
      </c>
      <c r="C11" s="5" t="n">
        <v>392</v>
      </c>
    </row>
    <row r="12" spans="1:3">
      <c r="A12" s="4" t="s">
        <v>114</v>
      </c>
      <c r="B12" s="5" t="n">
        <v>-1</v>
      </c>
      <c r="C12" s="4" t="s">
        <v>35</v>
      </c>
    </row>
    <row r="13" spans="1:3">
      <c r="A13" s="3" t="s">
        <v>115</v>
      </c>
    </row>
    <row r="14" spans="1:3">
      <c r="A14" s="4" t="s">
        <v>116</v>
      </c>
      <c r="B14" s="5" t="n">
        <v>287</v>
      </c>
      <c r="C14" s="5" t="n">
        <v>-215</v>
      </c>
    </row>
    <row r="15" spans="1:3">
      <c r="A15" s="4" t="s">
        <v>117</v>
      </c>
      <c r="B15" s="4" t="s">
        <v>35</v>
      </c>
      <c r="C15" s="5" t="n">
        <v>-125</v>
      </c>
    </row>
    <row r="16" spans="1:3">
      <c r="A16" s="4" t="s">
        <v>118</v>
      </c>
      <c r="B16" s="5" t="n">
        <v>324</v>
      </c>
      <c r="C16" s="5" t="n">
        <v>-468</v>
      </c>
    </row>
    <row r="17" spans="1:3">
      <c r="A17" s="4" t="s">
        <v>119</v>
      </c>
      <c r="B17" s="4" t="s">
        <v>35</v>
      </c>
      <c r="C17" s="5" t="n">
        <v>43</v>
      </c>
    </row>
    <row r="18" spans="1:3">
      <c r="A18" s="4" t="s">
        <v>42</v>
      </c>
      <c r="B18" s="5" t="n">
        <v>-24</v>
      </c>
      <c r="C18" s="5" t="n">
        <v>-39</v>
      </c>
    </row>
    <row r="19" spans="1:3">
      <c r="A19" s="4" t="s">
        <v>120</v>
      </c>
      <c r="B19" s="5" t="n">
        <v>98</v>
      </c>
      <c r="C19" s="5" t="n">
        <v>-319</v>
      </c>
    </row>
    <row r="20" spans="1:3">
      <c r="A20" s="4" t="s">
        <v>121</v>
      </c>
      <c r="B20" s="5" t="n">
        <v>-4668</v>
      </c>
      <c r="C20" s="5" t="n">
        <v>-4892</v>
      </c>
    </row>
    <row r="21" spans="1:3">
      <c r="A21" s="3" t="s">
        <v>122</v>
      </c>
    </row>
    <row r="22" spans="1:3">
      <c r="A22" s="4" t="s">
        <v>123</v>
      </c>
      <c r="B22" s="5" t="n">
        <v>1</v>
      </c>
      <c r="C22" s="4" t="s">
        <v>35</v>
      </c>
    </row>
    <row r="23" spans="1:3">
      <c r="A23" s="4" t="s">
        <v>124</v>
      </c>
      <c r="B23" s="4" t="s">
        <v>35</v>
      </c>
      <c r="C23" s="5" t="n">
        <v>1689</v>
      </c>
    </row>
    <row r="24" spans="1:3">
      <c r="A24" s="4" t="s">
        <v>125</v>
      </c>
      <c r="B24" s="5" t="n">
        <v>-11</v>
      </c>
      <c r="C24" s="5" t="n">
        <v>-562</v>
      </c>
    </row>
    <row r="25" spans="1:3">
      <c r="A25" s="4" t="s">
        <v>126</v>
      </c>
      <c r="B25" s="5" t="n">
        <v>-10</v>
      </c>
      <c r="C25" s="5" t="n">
        <v>1127</v>
      </c>
    </row>
    <row r="26" spans="1:3">
      <c r="A26" s="3" t="s">
        <v>127</v>
      </c>
    </row>
    <row r="27" spans="1:3">
      <c r="A27" s="4" t="s">
        <v>128</v>
      </c>
      <c r="B27" s="4" t="s">
        <v>35</v>
      </c>
      <c r="C27" s="5" t="n">
        <v>7375</v>
      </c>
    </row>
    <row r="28" spans="1:3">
      <c r="A28" s="4" t="s">
        <v>129</v>
      </c>
      <c r="B28" s="4" t="s">
        <v>35</v>
      </c>
      <c r="C28" s="5" t="n">
        <v>-161</v>
      </c>
    </row>
    <row r="29" spans="1:3">
      <c r="A29" s="4" t="s">
        <v>130</v>
      </c>
      <c r="B29" s="4" t="s">
        <v>35</v>
      </c>
      <c r="C29" s="5" t="n">
        <v>7214</v>
      </c>
    </row>
    <row r="30" spans="1:3">
      <c r="A30" s="4" t="s">
        <v>131</v>
      </c>
      <c r="B30" s="5" t="n">
        <v>-4678</v>
      </c>
      <c r="C30" s="5" t="n">
        <v>3449</v>
      </c>
    </row>
    <row r="31" spans="1:3">
      <c r="A31" s="4" t="s">
        <v>132</v>
      </c>
      <c r="B31" s="5" t="n">
        <v>7071</v>
      </c>
      <c r="C31" s="5" t="n">
        <v>4988</v>
      </c>
    </row>
    <row r="32" spans="1:3">
      <c r="A32" s="4" t="s">
        <v>133</v>
      </c>
      <c r="B32" s="4" t="s">
        <v>35</v>
      </c>
      <c r="C32" s="5" t="n">
        <v>137</v>
      </c>
    </row>
    <row r="33" spans="1:3">
      <c r="A33" s="4" t="s">
        <v>134</v>
      </c>
      <c r="B33" s="5" t="n">
        <v>2393</v>
      </c>
      <c r="C33" s="5" t="n">
        <v>8574</v>
      </c>
    </row>
    <row r="34" spans="1:3">
      <c r="A34" s="3" t="s">
        <v>135</v>
      </c>
    </row>
    <row r="35" spans="1:3">
      <c r="A35" s="4" t="s">
        <v>136</v>
      </c>
      <c r="B35" s="6" t="n">
        <v>660</v>
      </c>
      <c r="C35" s="6" t="n">
        <v>1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76</v>
      </c>
      <c r="C2" s="2" t="s">
        <v>2</v>
      </c>
    </row>
    <row r="3" spans="1:3">
      <c r="A3" s="4" t="s">
        <v>138</v>
      </c>
      <c r="B3" s="6" t="n">
        <v>150</v>
      </c>
    </row>
    <row r="4" spans="1:3">
      <c r="A4" s="4" t="s">
        <v>139</v>
      </c>
      <c r="C4" s="6" t="n">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8"/>
    <col customWidth="1" max="6" min="6" width="33"/>
    <col customWidth="1" max="7" min="7" width="10"/>
  </cols>
  <sheetData>
    <row r="1" spans="1:7">
      <c r="A1" s="1" t="s">
        <v>140</v>
      </c>
      <c r="B1" s="2" t="s">
        <v>141</v>
      </c>
      <c r="C1" s="2" t="s">
        <v>142</v>
      </c>
      <c r="D1" s="2" t="s">
        <v>143</v>
      </c>
      <c r="E1" s="2" t="s">
        <v>144</v>
      </c>
      <c r="F1" s="2" t="s">
        <v>145</v>
      </c>
      <c r="G1" s="2" t="s">
        <v>146</v>
      </c>
    </row>
    <row r="2" spans="1:7">
      <c r="A2" s="4" t="s">
        <v>147</v>
      </c>
      <c r="B2" s="6" t="n">
        <v>109</v>
      </c>
      <c r="C2" s="6" t="n">
        <v>263809</v>
      </c>
      <c r="D2" s="6" t="n">
        <v>-250464</v>
      </c>
      <c r="E2" s="6" t="n">
        <v>831</v>
      </c>
      <c r="F2" s="6" t="n">
        <v>-724</v>
      </c>
      <c r="G2" s="6" t="n">
        <v>13561</v>
      </c>
    </row>
    <row r="3" spans="1:7">
      <c r="A3" s="4" t="s">
        <v>148</v>
      </c>
      <c r="B3" s="5" t="n">
        <v>10930</v>
      </c>
    </row>
    <row r="4" spans="1:7">
      <c r="A4" s="4" t="s">
        <v>102</v>
      </c>
      <c r="B4" s="4" t="s">
        <v>35</v>
      </c>
      <c r="C4" s="4" t="s">
        <v>35</v>
      </c>
      <c r="D4" s="5" t="n">
        <v>-1575</v>
      </c>
      <c r="E4" s="4" t="s">
        <v>35</v>
      </c>
      <c r="F4" s="4" t="s">
        <v>35</v>
      </c>
      <c r="G4" s="5" t="n">
        <v>-1575</v>
      </c>
    </row>
    <row r="5" spans="1:7">
      <c r="A5" s="4" t="s">
        <v>103</v>
      </c>
      <c r="B5" s="4" t="s">
        <v>35</v>
      </c>
      <c r="C5" s="4" t="s">
        <v>35</v>
      </c>
      <c r="D5" s="4" t="s">
        <v>35</v>
      </c>
      <c r="E5" s="5" t="n">
        <v>-60</v>
      </c>
      <c r="F5" s="5" t="n">
        <v>26</v>
      </c>
      <c r="G5" s="5" t="n">
        <v>-34</v>
      </c>
    </row>
    <row r="6" spans="1:7">
      <c r="A6" s="4" t="s">
        <v>82</v>
      </c>
      <c r="B6" s="4" t="s">
        <v>35</v>
      </c>
      <c r="C6" s="5" t="n">
        <v>245</v>
      </c>
      <c r="D6" s="4" t="s">
        <v>35</v>
      </c>
      <c r="E6" s="4" t="s">
        <v>35</v>
      </c>
      <c r="F6" s="4" t="s">
        <v>35</v>
      </c>
      <c r="G6" s="5" t="n">
        <v>245</v>
      </c>
    </row>
    <row r="7" spans="1:7">
      <c r="A7" s="4" t="s">
        <v>149</v>
      </c>
      <c r="B7" s="5" t="n">
        <v>13</v>
      </c>
    </row>
    <row r="8" spans="1:7">
      <c r="A8" s="4" t="s">
        <v>150</v>
      </c>
      <c r="B8" s="6" t="n">
        <v>109</v>
      </c>
      <c r="C8" s="5" t="n">
        <v>264054</v>
      </c>
      <c r="D8" s="5" t="n">
        <v>-252039</v>
      </c>
      <c r="E8" s="5" t="n">
        <v>771</v>
      </c>
      <c r="F8" s="5" t="n">
        <v>-698</v>
      </c>
      <c r="G8" s="5" t="n">
        <v>12197</v>
      </c>
    </row>
    <row r="9" spans="1:7">
      <c r="A9" s="4" t="s">
        <v>151</v>
      </c>
      <c r="B9" s="5" t="n">
        <v>10943</v>
      </c>
    </row>
    <row r="10" spans="1:7">
      <c r="A10" s="4" t="s">
        <v>147</v>
      </c>
      <c r="B10" s="6" t="n">
        <v>109</v>
      </c>
      <c r="C10" s="5" t="n">
        <v>263809</v>
      </c>
      <c r="D10" s="5" t="n">
        <v>-250464</v>
      </c>
      <c r="E10" s="5" t="n">
        <v>831</v>
      </c>
      <c r="F10" s="5" t="n">
        <v>-724</v>
      </c>
      <c r="G10" s="5" t="n">
        <v>13561</v>
      </c>
    </row>
    <row r="11" spans="1:7">
      <c r="A11" s="4" t="s">
        <v>148</v>
      </c>
      <c r="B11" s="5" t="n">
        <v>10930</v>
      </c>
    </row>
    <row r="12" spans="1:7">
      <c r="A12" s="4" t="s">
        <v>102</v>
      </c>
      <c r="G12" s="5" t="n">
        <v>-3115</v>
      </c>
    </row>
    <row r="13" spans="1:7">
      <c r="A13" s="4" t="s">
        <v>103</v>
      </c>
      <c r="G13" s="5" t="n">
        <v>99</v>
      </c>
    </row>
    <row r="14" spans="1:7">
      <c r="A14" s="4" t="s">
        <v>152</v>
      </c>
      <c r="B14" s="6" t="n">
        <v>110</v>
      </c>
      <c r="C14" s="5" t="n">
        <v>264729</v>
      </c>
      <c r="D14" s="5" t="n">
        <v>-253577</v>
      </c>
      <c r="E14" s="5" t="n">
        <v>278</v>
      </c>
      <c r="F14" s="5" t="n">
        <v>-72</v>
      </c>
      <c r="G14" s="5" t="n">
        <v>11468</v>
      </c>
    </row>
    <row r="15" spans="1:7">
      <c r="A15" s="4" t="s">
        <v>153</v>
      </c>
      <c r="B15" s="5" t="n">
        <v>10982</v>
      </c>
    </row>
    <row r="16" spans="1:7">
      <c r="A16" s="4" t="s">
        <v>150</v>
      </c>
      <c r="B16" s="6" t="n">
        <v>109</v>
      </c>
      <c r="C16" s="5" t="n">
        <v>264054</v>
      </c>
      <c r="D16" s="5" t="n">
        <v>-252039</v>
      </c>
      <c r="E16" s="5" t="n">
        <v>771</v>
      </c>
      <c r="F16" s="5" t="n">
        <v>-698</v>
      </c>
      <c r="G16" s="5" t="n">
        <v>12197</v>
      </c>
    </row>
    <row r="17" spans="1:7">
      <c r="A17" s="4" t="s">
        <v>151</v>
      </c>
      <c r="B17" s="5" t="n">
        <v>10943</v>
      </c>
    </row>
    <row r="18" spans="1:7">
      <c r="A18" s="4" t="s">
        <v>102</v>
      </c>
      <c r="B18" s="4" t="s">
        <v>35</v>
      </c>
      <c r="C18" s="4" t="s">
        <v>35</v>
      </c>
      <c r="D18" s="5" t="n">
        <v>-19</v>
      </c>
      <c r="E18" s="4" t="s">
        <v>35</v>
      </c>
      <c r="F18" s="4" t="s">
        <v>35</v>
      </c>
      <c r="G18" s="5" t="n">
        <v>-19</v>
      </c>
    </row>
    <row r="19" spans="1:7">
      <c r="A19" s="4" t="s">
        <v>103</v>
      </c>
      <c r="B19" s="4" t="s">
        <v>35</v>
      </c>
      <c r="C19" s="4" t="s">
        <v>35</v>
      </c>
      <c r="D19" s="4" t="s">
        <v>35</v>
      </c>
      <c r="E19" s="5" t="n">
        <v>-44</v>
      </c>
      <c r="F19" s="4" t="s">
        <v>35</v>
      </c>
      <c r="G19" s="5" t="n">
        <v>-44</v>
      </c>
    </row>
    <row r="20" spans="1:7">
      <c r="A20" s="4" t="s">
        <v>82</v>
      </c>
      <c r="B20" s="6" t="n">
        <v>1</v>
      </c>
      <c r="C20" s="5" t="n">
        <v>304</v>
      </c>
      <c r="D20" s="4" t="s">
        <v>35</v>
      </c>
      <c r="E20" s="4" t="s">
        <v>35</v>
      </c>
      <c r="F20" s="4" t="s">
        <v>35</v>
      </c>
      <c r="G20" s="5" t="n">
        <v>305</v>
      </c>
    </row>
    <row r="21" spans="1:7">
      <c r="A21" s="4" t="s">
        <v>149</v>
      </c>
      <c r="B21" s="5" t="n">
        <v>23</v>
      </c>
    </row>
    <row r="22" spans="1:7">
      <c r="A22" s="4" t="s">
        <v>154</v>
      </c>
      <c r="B22" s="4" t="s">
        <v>35</v>
      </c>
      <c r="C22" s="4" t="s">
        <v>35</v>
      </c>
      <c r="D22" s="4" t="s">
        <v>35</v>
      </c>
      <c r="E22" s="5" t="n">
        <v>-398</v>
      </c>
      <c r="F22" s="5" t="n">
        <v>626</v>
      </c>
      <c r="G22" s="5" t="n">
        <v>228</v>
      </c>
    </row>
    <row r="23" spans="1:7">
      <c r="A23" s="4" t="s">
        <v>155</v>
      </c>
      <c r="B23" s="6" t="n">
        <v>110</v>
      </c>
      <c r="C23" s="5" t="n">
        <v>264358</v>
      </c>
      <c r="D23" s="5" t="n">
        <v>-252058</v>
      </c>
      <c r="E23" s="5" t="n">
        <v>329</v>
      </c>
      <c r="F23" s="5" t="n">
        <v>-72</v>
      </c>
      <c r="G23" s="5" t="n">
        <v>12667</v>
      </c>
    </row>
    <row r="24" spans="1:7">
      <c r="A24" s="4" t="s">
        <v>156</v>
      </c>
      <c r="B24" s="5" t="n">
        <v>10966</v>
      </c>
    </row>
    <row r="25" spans="1:7">
      <c r="A25" s="4" t="s">
        <v>102</v>
      </c>
      <c r="B25" s="4" t="s">
        <v>35</v>
      </c>
      <c r="C25" s="4" t="s">
        <v>35</v>
      </c>
      <c r="D25" s="5" t="n">
        <v>-1519</v>
      </c>
      <c r="E25" s="4" t="s">
        <v>35</v>
      </c>
      <c r="F25" s="4" t="s">
        <v>35</v>
      </c>
      <c r="G25" s="5" t="n">
        <v>-1519</v>
      </c>
    </row>
    <row r="26" spans="1:7">
      <c r="A26" s="4" t="s">
        <v>103</v>
      </c>
      <c r="B26" s="4" t="s">
        <v>35</v>
      </c>
      <c r="C26" s="4" t="s">
        <v>35</v>
      </c>
      <c r="D26" s="4" t="s">
        <v>35</v>
      </c>
      <c r="E26" s="5" t="n">
        <v>-51</v>
      </c>
      <c r="F26" s="4" t="s">
        <v>35</v>
      </c>
      <c r="G26" s="5" t="n">
        <v>-51</v>
      </c>
    </row>
    <row r="27" spans="1:7">
      <c r="A27" s="4" t="s">
        <v>82</v>
      </c>
      <c r="B27" s="4" t="s">
        <v>35</v>
      </c>
      <c r="C27" s="5" t="n">
        <v>371</v>
      </c>
      <c r="D27" s="4" t="s">
        <v>35</v>
      </c>
      <c r="E27" s="4" t="s">
        <v>35</v>
      </c>
      <c r="F27" s="4" t="s">
        <v>35</v>
      </c>
      <c r="G27" s="5" t="n">
        <v>371</v>
      </c>
    </row>
    <row r="28" spans="1:7">
      <c r="A28" s="4" t="s">
        <v>149</v>
      </c>
      <c r="B28" s="5" t="n">
        <v>16</v>
      </c>
    </row>
    <row r="29" spans="1:7">
      <c r="A29" s="4" t="s">
        <v>152</v>
      </c>
      <c r="B29" s="6" t="n">
        <v>110</v>
      </c>
      <c r="C29" s="5" t="n">
        <v>264729</v>
      </c>
      <c r="D29" s="5" t="n">
        <v>-253577</v>
      </c>
      <c r="E29" s="5" t="n">
        <v>278</v>
      </c>
      <c r="F29" s="5" t="n">
        <v>-72</v>
      </c>
      <c r="G29" s="5" t="n">
        <v>11468</v>
      </c>
    </row>
    <row r="30" spans="1:7">
      <c r="A30" s="4" t="s">
        <v>153</v>
      </c>
      <c r="B30" s="5" t="n">
        <v>10982</v>
      </c>
    </row>
    <row r="31" spans="1:7">
      <c r="A31" s="4" t="s">
        <v>157</v>
      </c>
      <c r="B31" s="6" t="n">
        <v>110</v>
      </c>
      <c r="C31" s="5" t="n">
        <v>265066</v>
      </c>
      <c r="D31" s="5" t="n">
        <v>-260068</v>
      </c>
      <c r="E31" s="5" t="n">
        <v>244</v>
      </c>
      <c r="F31" s="5" t="n">
        <v>-73</v>
      </c>
      <c r="G31" s="5" t="n">
        <v>5279</v>
      </c>
    </row>
    <row r="32" spans="1:7">
      <c r="A32" s="4" t="s">
        <v>158</v>
      </c>
      <c r="B32" s="5" t="n">
        <v>10999</v>
      </c>
    </row>
    <row r="33" spans="1:7">
      <c r="A33" s="4" t="s">
        <v>102</v>
      </c>
      <c r="B33" s="4" t="s">
        <v>35</v>
      </c>
      <c r="C33" s="4" t="s">
        <v>35</v>
      </c>
      <c r="D33" s="5" t="n">
        <v>-1234</v>
      </c>
      <c r="E33" s="4" t="s">
        <v>35</v>
      </c>
      <c r="F33" s="4" t="s">
        <v>35</v>
      </c>
      <c r="G33" s="5" t="n">
        <v>-1234</v>
      </c>
    </row>
    <row r="34" spans="1:7">
      <c r="A34" s="4" t="s">
        <v>103</v>
      </c>
      <c r="B34" s="4" t="s">
        <v>35</v>
      </c>
      <c r="C34" s="4" t="s">
        <v>35</v>
      </c>
      <c r="D34" s="4" t="s">
        <v>35</v>
      </c>
      <c r="E34" s="5" t="n">
        <v>27</v>
      </c>
      <c r="F34" s="4" t="s">
        <v>35</v>
      </c>
      <c r="G34" s="5" t="n">
        <v>27</v>
      </c>
    </row>
    <row r="35" spans="1:7">
      <c r="A35" s="4" t="s">
        <v>82</v>
      </c>
      <c r="B35" s="4" t="s">
        <v>35</v>
      </c>
      <c r="C35" s="5" t="n">
        <v>214</v>
      </c>
      <c r="D35" s="4" t="s">
        <v>35</v>
      </c>
      <c r="E35" s="4" t="s">
        <v>35</v>
      </c>
      <c r="F35" s="4" t="s">
        <v>35</v>
      </c>
      <c r="G35" s="5" t="n">
        <v>214</v>
      </c>
    </row>
    <row r="36" spans="1:7">
      <c r="A36" s="4" t="s">
        <v>149</v>
      </c>
      <c r="B36" s="5" t="n">
        <v>23</v>
      </c>
    </row>
    <row r="37" spans="1:7">
      <c r="A37" s="4" t="s">
        <v>159</v>
      </c>
      <c r="B37" s="6" t="n">
        <v>110</v>
      </c>
      <c r="C37" s="5" t="n">
        <v>265280</v>
      </c>
      <c r="D37" s="5" t="n">
        <v>-261302</v>
      </c>
      <c r="E37" s="5" t="n">
        <v>271</v>
      </c>
      <c r="F37" s="5" t="n">
        <v>-73</v>
      </c>
      <c r="G37" s="5" t="n">
        <v>4286</v>
      </c>
    </row>
    <row r="38" spans="1:7">
      <c r="A38" s="4" t="s">
        <v>160</v>
      </c>
      <c r="B38" s="5" t="n">
        <v>11022</v>
      </c>
    </row>
    <row r="39" spans="1:7">
      <c r="A39" s="4" t="s">
        <v>157</v>
      </c>
      <c r="B39" s="6" t="n">
        <v>110</v>
      </c>
      <c r="C39" s="5" t="n">
        <v>265066</v>
      </c>
      <c r="D39" s="5" t="n">
        <v>-260068</v>
      </c>
      <c r="E39" s="5" t="n">
        <v>244</v>
      </c>
      <c r="F39" s="5" t="n">
        <v>-73</v>
      </c>
      <c r="G39" s="5" t="n">
        <v>5279</v>
      </c>
    </row>
    <row r="40" spans="1:7">
      <c r="A40" s="4" t="s">
        <v>158</v>
      </c>
      <c r="B40" s="5" t="n">
        <v>10999</v>
      </c>
    </row>
    <row r="41" spans="1:7">
      <c r="A41" s="4" t="s">
        <v>102</v>
      </c>
      <c r="G41" s="5" t="n">
        <v>-4336</v>
      </c>
    </row>
    <row r="42" spans="1:7">
      <c r="A42" s="4" t="s">
        <v>103</v>
      </c>
      <c r="G42" s="4" t="s">
        <v>35</v>
      </c>
    </row>
    <row r="43" spans="1:7">
      <c r="A43" s="4" t="s">
        <v>161</v>
      </c>
      <c r="B43" s="6" t="n">
        <v>110</v>
      </c>
      <c r="C43" s="5" t="n">
        <v>265385</v>
      </c>
      <c r="D43" s="5" t="n">
        <v>-264404</v>
      </c>
      <c r="E43" s="5" t="n">
        <v>244</v>
      </c>
      <c r="F43" s="5" t="n">
        <v>-73</v>
      </c>
      <c r="G43" s="5" t="n">
        <v>1262</v>
      </c>
    </row>
    <row r="44" spans="1:7">
      <c r="A44" s="4" t="s">
        <v>162</v>
      </c>
      <c r="B44" s="5" t="n">
        <v>11032</v>
      </c>
    </row>
    <row r="45" spans="1:7">
      <c r="A45" s="4" t="s">
        <v>159</v>
      </c>
      <c r="B45" s="6" t="n">
        <v>110</v>
      </c>
      <c r="C45" s="5" t="n">
        <v>265280</v>
      </c>
      <c r="D45" s="5" t="n">
        <v>-261302</v>
      </c>
      <c r="E45" s="5" t="n">
        <v>271</v>
      </c>
      <c r="F45" s="5" t="n">
        <v>-73</v>
      </c>
      <c r="G45" s="5" t="n">
        <v>4286</v>
      </c>
    </row>
    <row r="46" spans="1:7">
      <c r="A46" s="4" t="s">
        <v>160</v>
      </c>
      <c r="B46" s="5" t="n">
        <v>11022</v>
      </c>
    </row>
    <row r="47" spans="1:7">
      <c r="A47" s="4" t="s">
        <v>102</v>
      </c>
      <c r="B47" s="4" t="s">
        <v>35</v>
      </c>
      <c r="C47" s="4" t="s">
        <v>35</v>
      </c>
      <c r="D47" s="5" t="n">
        <v>-1592</v>
      </c>
      <c r="E47" s="4" t="s">
        <v>35</v>
      </c>
      <c r="F47" s="4" t="s">
        <v>35</v>
      </c>
      <c r="G47" s="5" t="n">
        <v>-1592</v>
      </c>
    </row>
    <row r="48" spans="1:7">
      <c r="A48" s="4" t="s">
        <v>103</v>
      </c>
      <c r="B48" s="4" t="s">
        <v>35</v>
      </c>
      <c r="C48" s="4" t="s">
        <v>35</v>
      </c>
      <c r="D48" s="4" t="s">
        <v>35</v>
      </c>
      <c r="E48" s="5" t="n">
        <v>-27</v>
      </c>
      <c r="F48" s="4" t="s">
        <v>35</v>
      </c>
      <c r="G48" s="5" t="n">
        <v>-27</v>
      </c>
    </row>
    <row r="49" spans="1:7">
      <c r="A49" s="4" t="s">
        <v>82</v>
      </c>
      <c r="B49" s="4" t="s">
        <v>35</v>
      </c>
      <c r="C49" s="5" t="n">
        <v>102</v>
      </c>
      <c r="D49" s="4" t="s">
        <v>35</v>
      </c>
      <c r="E49" s="4" t="s">
        <v>35</v>
      </c>
      <c r="F49" s="4" t="s">
        <v>35</v>
      </c>
      <c r="G49" s="5" t="n">
        <v>102</v>
      </c>
    </row>
    <row r="50" spans="1:7">
      <c r="A50" s="4" t="s">
        <v>149</v>
      </c>
      <c r="B50" s="4" t="s">
        <v>35</v>
      </c>
    </row>
    <row r="51" spans="1:7">
      <c r="A51" s="4" t="s">
        <v>163</v>
      </c>
      <c r="B51" s="6" t="n">
        <v>110</v>
      </c>
      <c r="C51" s="5" t="n">
        <v>265382</v>
      </c>
      <c r="D51" s="5" t="n">
        <v>-262894</v>
      </c>
      <c r="E51" s="5" t="n">
        <v>244</v>
      </c>
      <c r="F51" s="5" t="n">
        <v>-73</v>
      </c>
      <c r="G51" s="5" t="n">
        <v>2769</v>
      </c>
    </row>
    <row r="52" spans="1:7">
      <c r="A52" s="4" t="s">
        <v>164</v>
      </c>
      <c r="B52" s="5" t="n">
        <v>11022</v>
      </c>
    </row>
    <row r="53" spans="1:7">
      <c r="A53" s="4" t="s">
        <v>102</v>
      </c>
      <c r="B53" s="4" t="s">
        <v>35</v>
      </c>
      <c r="C53" s="4" t="s">
        <v>35</v>
      </c>
      <c r="D53" s="5" t="n">
        <v>-1510</v>
      </c>
      <c r="E53" s="4" t="s">
        <v>35</v>
      </c>
      <c r="F53" s="4" t="s">
        <v>35</v>
      </c>
      <c r="G53" s="5" t="n">
        <v>-1510</v>
      </c>
    </row>
    <row r="54" spans="1:7">
      <c r="A54" s="4" t="s">
        <v>103</v>
      </c>
      <c r="B54" s="4" t="s">
        <v>35</v>
      </c>
      <c r="C54" s="4" t="s">
        <v>35</v>
      </c>
      <c r="D54" s="4" t="s">
        <v>35</v>
      </c>
      <c r="E54" s="4" t="s">
        <v>35</v>
      </c>
      <c r="F54" s="4" t="s">
        <v>35</v>
      </c>
      <c r="G54" s="4" t="s">
        <v>35</v>
      </c>
    </row>
    <row r="55" spans="1:7">
      <c r="A55" s="4" t="s">
        <v>82</v>
      </c>
      <c r="B55" s="4" t="s">
        <v>35</v>
      </c>
      <c r="C55" s="5" t="n">
        <v>3</v>
      </c>
      <c r="D55" s="4" t="s">
        <v>35</v>
      </c>
      <c r="E55" s="4" t="s">
        <v>35</v>
      </c>
      <c r="F55" s="4" t="s">
        <v>35</v>
      </c>
      <c r="G55" s="5" t="n">
        <v>3</v>
      </c>
    </row>
    <row r="56" spans="1:7">
      <c r="A56" s="4" t="s">
        <v>149</v>
      </c>
      <c r="B56" s="5" t="n">
        <v>10</v>
      </c>
    </row>
    <row r="57" spans="1:7">
      <c r="A57" s="4" t="s">
        <v>161</v>
      </c>
      <c r="B57" s="6" t="n">
        <v>110</v>
      </c>
      <c r="C57" s="6" t="n">
        <v>265385</v>
      </c>
      <c r="D57" s="6" t="n">
        <v>-264404</v>
      </c>
      <c r="E57" s="6" t="n">
        <v>244</v>
      </c>
      <c r="F57" s="6" t="n">
        <v>-73</v>
      </c>
      <c r="G57" s="6" t="n">
        <v>1262</v>
      </c>
    </row>
    <row r="58" spans="1:7">
      <c r="A58" s="4" t="s">
        <v>162</v>
      </c>
      <c r="B58" s="5" t="n">
        <v>1103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6:30:28Z</dcterms:created>
  <dcterms:modified xmlns:dcterms="http://purl.org/dc/terms/" xmlns:xsi="http://www.w3.org/2001/XMLSchema-instance" xsi:type="dcterms:W3CDTF">2019-05-13T16:30:28Z</dcterms:modified>
</cp:coreProperties>
</file>